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usiness Description" sheetId="10" state="visible" r:id="rId10"/>
    <sheet xmlns:r="http://schemas.openxmlformats.org/officeDocument/2006/relationships" name="Significant Accounting Policies" sheetId="11" state="visible" r:id="rId11"/>
    <sheet xmlns:r="http://schemas.openxmlformats.org/officeDocument/2006/relationships" name="Acquired Business" sheetId="12" state="visible" r:id="rId12"/>
    <sheet xmlns:r="http://schemas.openxmlformats.org/officeDocument/2006/relationships" name="Share-based Payment Arrangement"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Additional Cash Flow Informatio" sheetId="16" state="visible" r:id="rId16"/>
    <sheet xmlns:r="http://schemas.openxmlformats.org/officeDocument/2006/relationships" name="Segment Information" sheetId="17" state="visible" r:id="rId17"/>
    <sheet xmlns:r="http://schemas.openxmlformats.org/officeDocument/2006/relationships" name="Other Comprehensive Income" sheetId="18" state="visible" r:id="rId18"/>
    <sheet xmlns:r="http://schemas.openxmlformats.org/officeDocument/2006/relationships" name="Investment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Change in Accounting Estimate f" sheetId="22" state="visible" r:id="rId22"/>
    <sheet xmlns:r="http://schemas.openxmlformats.org/officeDocument/2006/relationships" name="Impairment of Intangible and Ot" sheetId="23" state="visible" r:id="rId23"/>
    <sheet xmlns:r="http://schemas.openxmlformats.org/officeDocument/2006/relationships" name="Recent Accounting Pronouncement" sheetId="24" state="visible" r:id="rId24"/>
    <sheet xmlns:r="http://schemas.openxmlformats.org/officeDocument/2006/relationships" name="Significant Accounting Polici_2" sheetId="25" state="visible" r:id="rId25"/>
    <sheet xmlns:r="http://schemas.openxmlformats.org/officeDocument/2006/relationships" name="Share-based Payment Arrangeme_2" sheetId="26" state="visible" r:id="rId26"/>
    <sheet xmlns:r="http://schemas.openxmlformats.org/officeDocument/2006/relationships" name="Segment Information (Tables)" sheetId="27" state="visible" r:id="rId27"/>
    <sheet xmlns:r="http://schemas.openxmlformats.org/officeDocument/2006/relationships" name="Other Comprehensive Income (Tab" sheetId="28" state="visible" r:id="rId28"/>
    <sheet xmlns:r="http://schemas.openxmlformats.org/officeDocument/2006/relationships" name="Investments (Tables)" sheetId="29" state="visible" r:id="rId29"/>
    <sheet xmlns:r="http://schemas.openxmlformats.org/officeDocument/2006/relationships" name="Leases (Tables)" sheetId="30" state="visible" r:id="rId30"/>
    <sheet xmlns:r="http://schemas.openxmlformats.org/officeDocument/2006/relationships" name="Change in Accounting Estimate_2" sheetId="31" state="visible" r:id="rId31"/>
    <sheet xmlns:r="http://schemas.openxmlformats.org/officeDocument/2006/relationships" name="Significant Accounting Polici_3" sheetId="32" state="visible" r:id="rId32"/>
    <sheet xmlns:r="http://schemas.openxmlformats.org/officeDocument/2006/relationships" name="Acquired Business - Additional " sheetId="33" state="visible" r:id="rId33"/>
    <sheet xmlns:r="http://schemas.openxmlformats.org/officeDocument/2006/relationships" name="Share-based Payment Arrangeme_3" sheetId="34" state="visible" r:id="rId34"/>
    <sheet xmlns:r="http://schemas.openxmlformats.org/officeDocument/2006/relationships" name="Amounts Recognized in Financial" sheetId="35" state="visible" r:id="rId35"/>
    <sheet xmlns:r="http://schemas.openxmlformats.org/officeDocument/2006/relationships" name="Schedule of Information on Rest" sheetId="36" state="visible" r:id="rId36"/>
    <sheet xmlns:r="http://schemas.openxmlformats.org/officeDocument/2006/relationships" name="Summary of Information Regardin" sheetId="37" state="visible" r:id="rId37"/>
    <sheet xmlns:r="http://schemas.openxmlformats.org/officeDocument/2006/relationships" name="Schedule of Information on Non " sheetId="38" state="visible" r:id="rId38"/>
    <sheet xmlns:r="http://schemas.openxmlformats.org/officeDocument/2006/relationships" name="Income Taxes - Additional Infor" sheetId="39" state="visible" r:id="rId39"/>
    <sheet xmlns:r="http://schemas.openxmlformats.org/officeDocument/2006/relationships" name="Earnings Per Share - Additional" sheetId="40" state="visible" r:id="rId40"/>
    <sheet xmlns:r="http://schemas.openxmlformats.org/officeDocument/2006/relationships" name="Additional Cash Flow Informat_2" sheetId="41" state="visible" r:id="rId41"/>
    <sheet xmlns:r="http://schemas.openxmlformats.org/officeDocument/2006/relationships" name="Segment Information - Additiona" sheetId="42" state="visible" r:id="rId42"/>
    <sheet xmlns:r="http://schemas.openxmlformats.org/officeDocument/2006/relationships" name="Information Regarding Reportabl" sheetId="43" state="visible" r:id="rId43"/>
    <sheet xmlns:r="http://schemas.openxmlformats.org/officeDocument/2006/relationships" name="Components of and Changes in Ac" sheetId="44" state="visible" r:id="rId44"/>
    <sheet xmlns:r="http://schemas.openxmlformats.org/officeDocument/2006/relationships" name="Investments - Additional Inform" sheetId="45" state="visible" r:id="rId45"/>
    <sheet xmlns:r="http://schemas.openxmlformats.org/officeDocument/2006/relationships" name="Amortized Cost and Fair Value o" sheetId="46" state="visible" r:id="rId46"/>
    <sheet xmlns:r="http://schemas.openxmlformats.org/officeDocument/2006/relationships" name="Schedule of Unrealized Loss on " sheetId="47" state="visible" r:id="rId47"/>
    <sheet xmlns:r="http://schemas.openxmlformats.org/officeDocument/2006/relationships" name="Leases - Additional Information" sheetId="48" state="visible" r:id="rId48"/>
    <sheet xmlns:r="http://schemas.openxmlformats.org/officeDocument/2006/relationships" name="Leases - Components of Lease Co" sheetId="49" state="visible" r:id="rId49"/>
    <sheet xmlns:r="http://schemas.openxmlformats.org/officeDocument/2006/relationships" name="Leases - Classification on our " sheetId="50" state="visible" r:id="rId50"/>
    <sheet xmlns:r="http://schemas.openxmlformats.org/officeDocument/2006/relationships" name="Leases - Undiscounted Cash Flow" sheetId="51" state="visible" r:id="rId51"/>
    <sheet xmlns:r="http://schemas.openxmlformats.org/officeDocument/2006/relationships" name="Leases - Undiscounted Cash Fl_2" sheetId="52" state="visible" r:id="rId52"/>
    <sheet xmlns:r="http://schemas.openxmlformats.org/officeDocument/2006/relationships" name="Leases - Weighted Average Remai" sheetId="53" state="visible" r:id="rId53"/>
    <sheet xmlns:r="http://schemas.openxmlformats.org/officeDocument/2006/relationships" name="Commitments and Contingencies -" sheetId="54" state="visible" r:id="rId54"/>
    <sheet xmlns:r="http://schemas.openxmlformats.org/officeDocument/2006/relationships" name="Effect of Increase in Cost of I" sheetId="55" state="visible" r:id="rId55"/>
    <sheet xmlns:r="http://schemas.openxmlformats.org/officeDocument/2006/relationships" name="Impairment of Intangible and _2" sheetId="56" state="visible" r:id="rId56"/>
    <sheet xmlns:r="http://schemas.openxmlformats.org/officeDocument/2006/relationships" name="Recent Accounting Pronounceme_2"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27, 2020</t>
        </is>
      </c>
      <c r="C2" s="2" t="inlineStr">
        <is>
          <t>Jul. 2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Fiscal Year Focus</t>
        </is>
      </c>
      <c r="B6" s="4" t="inlineStr">
        <is>
          <t>2020</t>
        </is>
      </c>
    </row>
    <row r="7">
      <c r="A7" s="4" t="inlineStr">
        <is>
          <t>Document Fiscal Period Focus</t>
        </is>
      </c>
      <c r="B7" s="4" t="inlineStr">
        <is>
          <t>Q2</t>
        </is>
      </c>
    </row>
    <row r="8">
      <c r="A8" s="4" t="inlineStr">
        <is>
          <t>Document Quarterly Report</t>
        </is>
      </c>
      <c r="B8" s="4" t="inlineStr">
        <is>
          <t>true</t>
        </is>
      </c>
    </row>
    <row r="9">
      <c r="A9" s="4" t="inlineStr">
        <is>
          <t>Entity Central Index Key</t>
        </is>
      </c>
      <c r="B9" s="4" t="inlineStr">
        <is>
          <t>0000853816</t>
        </is>
      </c>
    </row>
    <row r="10">
      <c r="A10" s="4" t="inlineStr">
        <is>
          <t>Document Transition Report</t>
        </is>
      </c>
      <c r="B10" s="4" t="inlineStr">
        <is>
          <t>false</t>
        </is>
      </c>
    </row>
    <row r="11">
      <c r="A11" s="4" t="inlineStr">
        <is>
          <t>Current Fiscal Year End Date</t>
        </is>
      </c>
      <c r="B11" s="4" t="inlineStr">
        <is>
          <t>--12-26</t>
        </is>
      </c>
    </row>
    <row r="12">
      <c r="A12" s="4" t="inlineStr">
        <is>
          <t>Document Period End Date</t>
        </is>
      </c>
      <c r="B12" s="4" t="inlineStr">
        <is>
          <t>Jun. 27,
		2020</t>
        </is>
      </c>
    </row>
    <row r="13">
      <c r="A13" s="4" t="inlineStr">
        <is>
          <t>Entity Registrant Name</t>
        </is>
      </c>
      <c r="B13" s="4" t="inlineStr">
        <is>
          <t>LANDSTAR SYSTEM INC</t>
        </is>
      </c>
    </row>
    <row r="14">
      <c r="A14" s="4" t="inlineStr">
        <is>
          <t>Entity Filer Category</t>
        </is>
      </c>
      <c r="B14" s="4" t="inlineStr">
        <is>
          <t>Large Accelerated Filer</t>
        </is>
      </c>
    </row>
    <row r="15">
      <c r="A15" s="4" t="inlineStr">
        <is>
          <t>Trading Symbol</t>
        </is>
      </c>
      <c r="B15" s="4" t="inlineStr">
        <is>
          <t>LSTR</t>
        </is>
      </c>
    </row>
    <row r="16">
      <c r="A16" s="4" t="inlineStr">
        <is>
          <t>Title of 12(b) Security</t>
        </is>
      </c>
      <c r="B16" s="4" t="inlineStr">
        <is>
          <t>Common Stock</t>
        </is>
      </c>
    </row>
    <row r="17">
      <c r="A17" s="4" t="inlineStr">
        <is>
          <t>Security Exchange Name</t>
        </is>
      </c>
      <c r="B17" s="4" t="inlineStr">
        <is>
          <t>NASDAQ</t>
        </is>
      </c>
    </row>
    <row r="18">
      <c r="A18" s="4" t="inlineStr">
        <is>
          <t>Entity Emerging Growth Company</t>
        </is>
      </c>
      <c r="B18" s="4" t="inlineStr">
        <is>
          <t>false</t>
        </is>
      </c>
    </row>
    <row r="19">
      <c r="A19" s="4" t="inlineStr">
        <is>
          <t>Entity Small Business</t>
        </is>
      </c>
      <c r="B19" s="4" t="inlineStr">
        <is>
          <t>false</t>
        </is>
      </c>
    </row>
    <row r="20">
      <c r="A20" s="4" t="inlineStr">
        <is>
          <t>Entity Shell Company</t>
        </is>
      </c>
      <c r="B20" s="4" t="inlineStr">
        <is>
          <t>false</t>
        </is>
      </c>
    </row>
    <row r="21">
      <c r="A21" s="4" t="inlineStr">
        <is>
          <t>Entity Common Stock, Shares Outstanding</t>
        </is>
      </c>
      <c r="C21" s="5" t="n">
        <v>38379459</v>
      </c>
    </row>
    <row r="22">
      <c r="A22" s="4" t="inlineStr">
        <is>
          <t>Entity Current Reporting Status</t>
        </is>
      </c>
      <c r="B22" s="4" t="inlineStr">
        <is>
          <t>Yes</t>
        </is>
      </c>
    </row>
    <row r="23">
      <c r="A23" s="4" t="inlineStr">
        <is>
          <t>Entity Interactive Data Current</t>
        </is>
      </c>
      <c r="B23" s="4" t="inlineStr">
        <is>
          <t>Yes</t>
        </is>
      </c>
    </row>
    <row r="24">
      <c r="A24" s="4" t="inlineStr">
        <is>
          <t>Entity File Number</t>
        </is>
      </c>
      <c r="B24" s="4" t="inlineStr">
        <is>
          <t>0-21238</t>
        </is>
      </c>
    </row>
    <row r="25">
      <c r="A25" s="4" t="inlineStr">
        <is>
          <t>Entity Incorporation, State or Country Code</t>
        </is>
      </c>
      <c r="B25" s="4" t="inlineStr">
        <is>
          <t>DE</t>
        </is>
      </c>
    </row>
    <row r="26">
      <c r="A26" s="4" t="inlineStr">
        <is>
          <t>Entity Tax Identification Number</t>
        </is>
      </c>
      <c r="B26" s="4" t="inlineStr">
        <is>
          <t>06-1313069</t>
        </is>
      </c>
    </row>
    <row r="27">
      <c r="A27" s="4" t="inlineStr">
        <is>
          <t>Entity Address, Address Line One</t>
        </is>
      </c>
      <c r="B27" s="4" t="inlineStr">
        <is>
          <t>13410 Sutton Park Drive South</t>
        </is>
      </c>
    </row>
    <row r="28">
      <c r="A28" s="4" t="inlineStr">
        <is>
          <t>Entity Address, City or Town</t>
        </is>
      </c>
      <c r="B28" s="4" t="inlineStr">
        <is>
          <t>Jacksonville</t>
        </is>
      </c>
    </row>
    <row r="29">
      <c r="A29" s="4" t="inlineStr">
        <is>
          <t>Entity Address, Postal Zip Code</t>
        </is>
      </c>
      <c r="B29" s="4" t="inlineStr">
        <is>
          <t>32224</t>
        </is>
      </c>
    </row>
    <row r="30">
      <c r="A30" s="4" t="inlineStr">
        <is>
          <t>City Area Code</t>
        </is>
      </c>
      <c r="B30" s="4" t="inlineStr">
        <is>
          <t>904</t>
        </is>
      </c>
    </row>
    <row r="31">
      <c r="A31" s="4" t="inlineStr">
        <is>
          <t>Local Phone Number</t>
        </is>
      </c>
      <c r="B31" s="4" t="inlineStr">
        <is>
          <t>398-9400</t>
        </is>
      </c>
    </row>
    <row r="32">
      <c r="A32" s="4" t="inlineStr">
        <is>
          <t>Entity Address, State or Province</t>
        </is>
      </c>
      <c r="B32" s="4" t="inlineStr">
        <is>
          <t>F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80" customWidth="1" min="2" max="2"/>
  </cols>
  <sheetData>
    <row r="1">
      <c r="A1" s="1" t="inlineStr">
        <is>
          <t>Business Description</t>
        </is>
      </c>
      <c r="B1" s="2" t="inlineStr">
        <is>
          <t>6 Months Ended</t>
        </is>
      </c>
    </row>
    <row r="2">
      <c r="B2" s="2" t="inlineStr">
        <is>
          <t>Jun. 27, 2020</t>
        </is>
      </c>
    </row>
    <row r="3">
      <c r="A3" s="4" t="inlineStr">
        <is>
          <t>Business Description and Basis of Presentation [Text Block]</t>
        </is>
      </c>
      <c r="B3" s="4" t="inlineStr">
        <is>
          <t>The consolidated financial statements include the accounts of Landstar System, Inc. and its subsidia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27, 2020</t>
        </is>
      </c>
    </row>
    <row r="3">
      <c r="A3" s="4" t="inlineStr">
        <is>
          <t>Significant Accounting Policies</t>
        </is>
      </c>
      <c r="B3" s="4" t="inlineStr">
        <is>
          <t xml:space="preserve">(1) Significant Accounting Policies Revenue from Contracts with Customers – Disaggregation of Revenue During the twenty six weeks ended June 27, 2020, revenue generated by BCO Independent Contractors, Truck Brokerage Carriers and railroads represented approximately 46%, 46% and 3% respectively, of the Company’s consolidated revenue. Collectively, revenue generated by air and ocean cargo carriers represented approximately 3% of the Company’s consolidated revenue in the twenty-six-week twenty-six-week twenty-six-week twenty-six-week During the thirteen weeks ended June 27, 2020, revenue generated by BCO Independent Contractors, Truck Brokerage Carriers and railroads represented approximately 46%, 46% and 3% respectively, of the Company’s consolidated revenue. Collectively, revenue generated by air and ocean cargo carriers represented approximately 4% of the Company’s consolidated revenue in the thirteen-week period ended June 27, 2020. Included in truck transportation revenue generated by BCO Independent Contractors and Truck Brokerage Carriers during the thirteen-week period ended June 27, 2020 was $483,027,000 hauled via van equipment, $247,388,000 hauled via unsided/platform equipment and $22,918,000 of less-than-truckload. During the thirteen weeks ended June 29, 2019, revenue generated by BCO Independent Contractors, Truck Brokerage Carriers and railroads represented approximately 45%, 47% and 3% respectively, of the Company’s consolidated revenue. Collectively, revenue generated by air and ocean cargo carriers represented approximately 3% of the Company’s consolidated revenue in the thirteen-week period ended June 29, 2019. Included in truck transportation revenue generated by BCO Independent Contractors and Truck Brokerage Carriers during the thirteen-week period ended June 29, 2019 was $605,365,000 hauled via van equipment, $338,107,000 hauled via unsided/platform equipment and $24,732,000 of less-than-truckloa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Acquired Business</t>
        </is>
      </c>
      <c r="B1" s="2" t="inlineStr">
        <is>
          <t>6 Months Ended</t>
        </is>
      </c>
    </row>
    <row r="2">
      <c r="B2" s="2" t="inlineStr">
        <is>
          <t>Jun. 27, 2020</t>
        </is>
      </c>
    </row>
    <row r="3">
      <c r="A3" s="4" t="inlineStr">
        <is>
          <t>Acquired Business</t>
        </is>
      </c>
      <c r="B3" s="4" t="inlineStr">
        <is>
          <t xml:space="preserve">(2) Acquired Business On May 6, 2020, Landstar System Holdings, Inc. formed a new subsidiary that was subsequently renamed Landstar Blue, LLC (“Landstar Blue”). Landstar Blue arranges truckload brokerage services while helping the Company to develop and test digital technologies and processes for the benefit of all Landstar independent commission sales agents. On June 15, 2020, Landstar Blue completed the acquisition of an independent agent of the Company whose business focused on truckload brokerage services. Cash consideration paid for the acquisition was approximately $ , 000 . In addition, the Company assumed approximately $200,000 in liabilities consisting of additional contingent purchase price. The resulting goodwill arising from the acquisition was approximately . With respect to this goodwill, 100% is expected to be deductible by the Company for U.S. income tax purposes. Pro fo 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Share-based Payment Arrangements</t>
        </is>
      </c>
      <c r="B1" s="2" t="inlineStr">
        <is>
          <t>6 Months Ended</t>
        </is>
      </c>
    </row>
    <row r="2">
      <c r="B2" s="2" t="inlineStr">
        <is>
          <t>Jun. 27, 2020</t>
        </is>
      </c>
    </row>
    <row r="3">
      <c r="A3" s="4" t="inlineStr">
        <is>
          <t>Share-based Payment Arrangements</t>
        </is>
      </c>
      <c r="B3" s="4" t="inlineStr">
        <is>
          <t>(3) Share-based Payment Arrangements As of June 27, 2020, the Company had two employee equity incentive plans, the 2002 employee stock option and stock incentive plan (the “ESOSIP”) and the 2011 equity incentive plan (the “2011 EIP”). No further grants can be made under the ESOSIP. The Company also has a stock compensation plan for members of its Board of Directors, the Amended and Restated 2013 Directors Stock Compensation Plan (as amended and restated as of May 17, 2016, the “2013 DSCP”). 6,000,000 shares of the Company’s common stock were authorized for issuance under the 2011 EIP and 115,000 shares of the Company’s common stock were authorized for issuance under the 2013 DSCP. The ESOSIP, 2011 EIP and 2013 DSCP are each referred to herein as a “Plan,” and, collectively, as the “Plans.” Amounts recognized in the financial statements with respect to these Plans are as follows (in thousands):
Twenty Six Weeks Ended Thirteen Weeks Ended
June 27, 2020 June 29, 2019 June 27, 2020 June 29, 2019
Total cost of the Plans during the period $ 1,201 $ 3,368 $ 570 $ 1,430
Amount of related income tax benefit recognized during the period (1,135 ) (3,734 ) (262 ) (672 )
Net cost of the Plans during the period $ 66 $ (366 ) $ 308 $ 758
Included in income tax benefits recognized in the twenty-six-week As of June 27, 2020, there were 60,586 shares of the Company’s common stock reserved for issuance under the 2013 DSCP and 3,683,524 shares of the Company’s common stock reserved for issuance in the aggregate under the ESOSIP and 2011 EIP. Restricted Stock Units The following table summarizes information regarding the Company’s outstanding restricted stock unit (“RSU”) awards with either a performance condition or a market condition under the Plans:
Number of Weighted Average Grant Date
Outstanding at December 28, 2019 198,875 $ 84.37
Granted 59,478 $ 102.66
Shares earned in excess of target (1) 11,648 $ 77.00
Vested shares, including shares earned in excess of target (76,290 ) $ 73.44
Forfeited (10,987 ) $ 100.55
Outstanding at June 27, 2020 182,724 $ 93.44
(1) Represents shares earned in excess of target under the February 2, 2017 RSU awards as actual results exceeded the target under the awards as a result of fiscal year 2019 results. During the twenty-six-week 10-K. RSUs with a performance condition granted on January 31, 2020 may vest on January pre-tax The Company recognized approximately ($308,000) and $2,062,000 of share-based compensation (benefit)/expense related to RSU awards in the twenty-six-week Stock Options The following table summarizes information regarding the Company’s outstanding stock options under the Plans:
Number of Weighted Average Weighted Average Aggregate Intrinsic
Options outstanding at December 28, 2019 44,467 $ 51.24
Exercised (16,517 ) $ 47.70
Options outstanding at June 27, 2020 27,950 $ 53.33 2.1 $ 1,514
Options exercisable at June 27, 2020 27,950 $ 53.33 2.1 $ 1,514
The total intrinsic value of stock options exercised during the twenty-six-week As of June 27, 2020, there was no unrecognized compensation cost related to stock options granted under the Plans. Non-vested The following table summarizes information regarding the Company’s outstanding shares of non-vested
Number of Shares and Deferred Stock Weighted Average Grant Date Fair Value
Non-vested 64,808 $ 98.24
Granted 26,604 $ 111.88
Vested (27,619 ) $ 98.91
Forfeited (2,351 ) $ 106.34
Non-vested 61,442 $ 103.54
The fair value of each share of non-vested non-vested As of June 27, 2020, there was $4,841,000 of total unrecognized compensation cost related to non-vested non-ves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27, 2020</t>
        </is>
      </c>
    </row>
    <row r="3">
      <c r="A3" s="4" t="inlineStr">
        <is>
          <t>Income Taxes</t>
        </is>
      </c>
      <c r="B3" s="4" t="inlineStr">
        <is>
          <t>(4) Income Taxes The provisions for income taxes for the 2020 and 2019 twenty-six-week twenty-six-week attributable to state taxes and the meals and entertainment exclusion, partially offset by state tax refunds and excess tax benefits realized on stock - based awards. The effective income tax rate for the 2019 twenty-six-week on stock - twenty-six-wee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27, 2020</t>
        </is>
      </c>
    </row>
    <row r="3">
      <c r="A3" s="4" t="inlineStr">
        <is>
          <t>Earnings Per Share</t>
        </is>
      </c>
      <c r="B3" s="4" t="inlineStr">
        <is>
          <t>(5) Earnings Per Share Earnings per common share attributable to Landstar System, Inc. and subsidiary are based on the weighted average number of shares outstanding, including outstanding non-vested restricted stock and outstanding Deferred Stock Units. Diluted earnings per share attributable to Landstar System, Inc. and subsidiary are based on the weighted average number of common shares and Deferred Stock Units outstanding plus the incremental shares that would have been outstanding upon the assumed exercise of all dilutive stock options. During the 2020 and 2019 twenty-six-week and thirteen-week periods , shares of exceeded For each of the twenty-six-wee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Additional Cash Flow Information</t>
        </is>
      </c>
      <c r="B1" s="2" t="inlineStr">
        <is>
          <t>6 Months Ended</t>
        </is>
      </c>
    </row>
    <row r="2">
      <c r="B2" s="2" t="inlineStr">
        <is>
          <t>Jun. 27, 2020</t>
        </is>
      </c>
    </row>
    <row r="3">
      <c r="A3" s="4" t="inlineStr">
        <is>
          <t>Additional Cash Flow Information</t>
        </is>
      </c>
      <c r="B3" s="4" t="inlineStr">
        <is>
          <t>(6) Additional Cash Flow Information During the 2020 twenty-six-week twenty-six-week twenty-six-week twenty-six-week twenty-six-week $ 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27, 2020</t>
        </is>
      </c>
    </row>
    <row r="3">
      <c r="A3" s="4" t="inlineStr">
        <is>
          <t>Segment Information</t>
        </is>
      </c>
      <c r="B3" s="4" t="inlineStr">
        <is>
          <t>(7) Segment Information The following table summarizes information about the Company’s reportable business segments as of and for the twenty-six-week
Twenty Six Weeks Ended
June 27, 2020 June 29, 2019
Transportation Logistics Insurance Total Transportation Logistics Insurance Total
External revenue $ 1,723,682 $ 27,398 $ 1,751,080 $ 2,049,777 $ 28,263 $ 2,078,040
Internal revenue 35,834 35,834 27,367 27,367
Investment income 2,002 2,002 2,421 2,421
Operating income 76,518 9,668 86,186 135,919 25,828 161,747
Expenditures on long-lived assets 17,676 17,676 9,224 9,224
Goodwill 40,071 40,071 38,407 38,407
Thirteen Weeks Ended
June 27, 2020 June 29, 2019
Transportation Logistics Insurance Total Transportation Logistics Insurance Total
External revenue $ 809,798 $ 13,716 $ 823,514 $ 1,030,816 $ 14,224 $ 1,045,040
Internal revenue 26,755 26,755 17,753 17,753
Investment income 835 835 1,283 1,283
Operating income 21,474 10,707 32,181 68,336 12,515 80,851
Expenditures on long-lived assets 11,877 11,877 4,648 4,648 In the twenty-six-wee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6 Months Ended</t>
        </is>
      </c>
    </row>
    <row r="2">
      <c r="B2" s="2" t="inlineStr">
        <is>
          <t>Jun. 27, 2020</t>
        </is>
      </c>
    </row>
    <row r="3">
      <c r="A3" s="4" t="inlineStr">
        <is>
          <t>Other Comprehensive Income</t>
        </is>
      </c>
      <c r="B3" s="4" t="inlineStr">
        <is>
          <t xml:space="preserve">(8) Other Comprehensive Income The following table presents the components of and changes in accumulated other comprehensive income (loss), net of related income taxes, as of and for the twenty-six-week
Unrealized Available-for-Sale Foreign Total
Balance as of December 28, 2019 $ 1,120 $ (3,332 ) $ (2,212 )
Other comprehensive gain (loss) 1,237 (6,170 ) (4,933 )
Balance as of June 27, 2020 $ 2,357 $ (9,502 ) $ (7,145 )
Amounts reclassified from accumulated other comprehensive income to investment income due to the realization of previously unrealized gains and losses in the accompanying consolidated statements of income were not significant for the twenty-six-wee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27, 2020</t>
        </is>
      </c>
    </row>
    <row r="3">
      <c r="A3" s="4" t="inlineStr">
        <is>
          <t>Investments</t>
        </is>
      </c>
      <c r="B3" s="4" t="inlineStr">
        <is>
          <t>(9) Investments Investments include primarily investment-grade corporate bonds and U.S. Treasury obligations having maturities of up to five years (the “bond portfolio”) and money market investments. Investments in the bond portfolio are reported as available-for-sale available-for-sale non-transferability, The amortized cost and fair values of available-for-sale
Amortized Gross Gross Fair
June 27, 2020
Money market investments $ 14,038 $ — $ — $ 14,038
Asset-backed securities 569 — 84 485
Corporate bonds and direct obligations of
government agencies 100,722 3,261 316 103,667
U.S. Treasury obligations 2,337 141 — 2,478
Total $ 117,666 $ 3,402 $ 400 $ 120,668
December 28, 2019
Money market investments $ 15,691 $ — $ — $ 15,691
Asset-backed securities 572 — 1 571
Corporate bonds and direct obligations of
government agencies 97,583 1,465 44 99,004
U.S. Treasury obligation s 2,335 12 5 2,342
Total $ 116,181 $ 1,477 $ 50 $ 117,608
For those available-for-sale
Less than 12 months 12 months or longer Total
Fair Value Unrealized Loss Fair Value Unrealized Loss Fair Value Unrealized Loss
June 27, 2020
Asset-backed securities $ 485 $ 84 $ — $ — $ 485 $ 84
Corporate bonds and direct obligations of government agencies 4,937 316 — — 4,937 316
Total $ 5,422 $ 400 $ — $ — $ 5,422 $ 400
December 28, 2019
Asset-backed securities $ 571 $ 1 $ — $ — $ 571 $ 1
Corporate bonds and direct obligations of government agencies 8,728 41 4,260 3 12,988 44
U.S. Treasury obligation s 1,226 5 — — 1,226 5
Total $ 10,525 $ 47 $ 4,260 $ 3 $ 14,785 $ 50
The Company expects to recover, through collection of all of the contractual cash flows of each security, the amortized cost basis of these securities as it does not intend to sell, and does not anticipate being required to sell, these securities before recovery of the cost basis. For these reasons, no losses have been recognized in the Company’s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7, 2020</t>
        </is>
      </c>
      <c r="C1" s="2" t="inlineStr">
        <is>
          <t>Dec. 28, 2019</t>
        </is>
      </c>
    </row>
    <row r="2">
      <c r="A2" s="3" t="inlineStr">
        <is>
          <t>Current Assets</t>
        </is>
      </c>
    </row>
    <row r="3">
      <c r="A3" s="4" t="inlineStr">
        <is>
          <t>Cash and cash equivalents</t>
        </is>
      </c>
      <c r="B3" s="6" t="n">
        <v>245471</v>
      </c>
      <c r="C3" s="6" t="n">
        <v>319515</v>
      </c>
    </row>
    <row r="4">
      <c r="A4" s="4" t="inlineStr">
        <is>
          <t>Short-term investments</t>
        </is>
      </c>
      <c r="B4" s="5" t="n">
        <v>36274</v>
      </c>
      <c r="C4" s="5" t="n">
        <v>32901</v>
      </c>
    </row>
    <row r="5">
      <c r="A5" s="4" t="inlineStr">
        <is>
          <t>Trade accounts receivable, less allowance of $8,580 and $7,284</t>
        </is>
      </c>
      <c r="B5" s="5" t="n">
        <v>489182</v>
      </c>
      <c r="C5" s="5" t="n">
        <v>588549</v>
      </c>
    </row>
    <row r="6">
      <c r="A6" s="4" t="inlineStr">
        <is>
          <t>Other receivables, including advances to independent contractors, less allowance of $9,241 and $7,667</t>
        </is>
      </c>
      <c r="B6" s="5" t="n">
        <v>27861</v>
      </c>
      <c r="C6" s="5" t="n">
        <v>35553</v>
      </c>
    </row>
    <row r="7">
      <c r="A7" s="4" t="inlineStr">
        <is>
          <t>Other current assets</t>
        </is>
      </c>
      <c r="B7" s="5" t="n">
        <v>41564</v>
      </c>
      <c r="C7" s="5" t="n">
        <v>21370</v>
      </c>
    </row>
    <row r="8">
      <c r="A8" s="4" t="inlineStr">
        <is>
          <t>Total current assets</t>
        </is>
      </c>
      <c r="B8" s="5" t="n">
        <v>840352</v>
      </c>
      <c r="C8" s="5" t="n">
        <v>997888</v>
      </c>
    </row>
    <row r="9">
      <c r="A9" s="4" t="inlineStr">
        <is>
          <t>Operating property, less accumulated depreciation and amortization of $288,055 and $280,849</t>
        </is>
      </c>
      <c r="B9" s="5" t="n">
        <v>284794</v>
      </c>
      <c r="C9" s="5" t="n">
        <v>285855</v>
      </c>
    </row>
    <row r="10">
      <c r="A10" s="4" t="inlineStr">
        <is>
          <t>Goodwill</t>
        </is>
      </c>
      <c r="B10" s="5" t="n">
        <v>40071</v>
      </c>
      <c r="C10" s="5" t="n">
        <v>38508</v>
      </c>
    </row>
    <row r="11">
      <c r="A11" s="4" t="inlineStr">
        <is>
          <t>Other assets</t>
        </is>
      </c>
      <c r="B11" s="5" t="n">
        <v>106893</v>
      </c>
      <c r="C11" s="5" t="n">
        <v>105460</v>
      </c>
    </row>
    <row r="12">
      <c r="A12" s="4" t="inlineStr">
        <is>
          <t>Total assets</t>
        </is>
      </c>
      <c r="B12" s="5" t="n">
        <v>1272110</v>
      </c>
      <c r="C12" s="5" t="n">
        <v>1427711</v>
      </c>
    </row>
    <row r="13">
      <c r="A13" s="3" t="inlineStr">
        <is>
          <t>Current Liabilities</t>
        </is>
      </c>
    </row>
    <row r="14">
      <c r="A14" s="4" t="inlineStr">
        <is>
          <t>Cash overdraft</t>
        </is>
      </c>
      <c r="B14" s="5" t="n">
        <v>35534</v>
      </c>
      <c r="C14" s="5" t="n">
        <v>53878</v>
      </c>
    </row>
    <row r="15">
      <c r="A15" s="4" t="inlineStr">
        <is>
          <t>Accounts payable</t>
        </is>
      </c>
      <c r="B15" s="5" t="n">
        <v>273324</v>
      </c>
      <c r="C15" s="5" t="n">
        <v>271996</v>
      </c>
    </row>
    <row r="16">
      <c r="A16" s="4" t="inlineStr">
        <is>
          <t>Current maturities of long-term debt</t>
        </is>
      </c>
      <c r="B16" s="5" t="n">
        <v>38219</v>
      </c>
      <c r="C16" s="5" t="n">
        <v>42632</v>
      </c>
    </row>
    <row r="17">
      <c r="A17" s="4" t="inlineStr">
        <is>
          <t>Insurance claims</t>
        </is>
      </c>
      <c r="B17" s="5" t="n">
        <v>53764</v>
      </c>
      <c r="C17" s="5" t="n">
        <v>44532</v>
      </c>
    </row>
    <row r="18">
      <c r="A18" s="4" t="inlineStr">
        <is>
          <t>Dividends payable</t>
        </is>
      </c>
      <c r="C18" s="5" t="n">
        <v>78947</v>
      </c>
    </row>
    <row r="19">
      <c r="A19" s="4" t="inlineStr">
        <is>
          <t>Contractor escrow</t>
        </is>
      </c>
      <c r="B19" s="5" t="n">
        <v>25774</v>
      </c>
      <c r="C19" s="5" t="n">
        <v>24902</v>
      </c>
    </row>
    <row r="20">
      <c r="A20" s="4" t="inlineStr">
        <is>
          <t>Other current liabilities</t>
        </is>
      </c>
      <c r="B20" s="5" t="n">
        <v>46845</v>
      </c>
      <c r="C20" s="5" t="n">
        <v>36017</v>
      </c>
    </row>
    <row r="21">
      <c r="A21" s="4" t="inlineStr">
        <is>
          <t>Total current liabilities</t>
        </is>
      </c>
      <c r="B21" s="5" t="n">
        <v>473460</v>
      </c>
      <c r="C21" s="5" t="n">
        <v>552904</v>
      </c>
    </row>
    <row r="22">
      <c r="A22" s="4" t="inlineStr">
        <is>
          <t>Long-term debt, excluding current maturities</t>
        </is>
      </c>
      <c r="B22" s="5" t="n">
        <v>60152</v>
      </c>
      <c r="C22" s="5" t="n">
        <v>70212</v>
      </c>
    </row>
    <row r="23">
      <c r="A23" s="4" t="inlineStr">
        <is>
          <t>Insurance claims</t>
        </is>
      </c>
      <c r="B23" s="5" t="n">
        <v>34762</v>
      </c>
      <c r="C23" s="5" t="n">
        <v>33575</v>
      </c>
    </row>
    <row r="24">
      <c r="A24" s="4" t="inlineStr">
        <is>
          <t>Deferred income taxes and other noncurrent liabilities</t>
        </is>
      </c>
      <c r="B24" s="5" t="n">
        <v>54615</v>
      </c>
      <c r="C24" s="5" t="n">
        <v>49551</v>
      </c>
    </row>
    <row r="25">
      <c r="A25" s="3" t="inlineStr">
        <is>
          <t>Shareholders' Equity</t>
        </is>
      </c>
    </row>
    <row r="26">
      <c r="A26" s="4" t="inlineStr">
        <is>
          <t>Common stock, $0.01 par value, authorized 160,000,000 shares, issued 68,176,787 and 68,083,419 shares</t>
        </is>
      </c>
      <c r="B26" s="5" t="n">
        <v>682</v>
      </c>
      <c r="C26" s="5" t="n">
        <v>681</v>
      </c>
    </row>
    <row r="27">
      <c r="A27" s="4" t="inlineStr">
        <is>
          <t>Additional paid-in capital</t>
        </is>
      </c>
      <c r="B27" s="5" t="n">
        <v>225332</v>
      </c>
      <c r="C27" s="5" t="n">
        <v>226123</v>
      </c>
    </row>
    <row r="28">
      <c r="A28" s="4" t="inlineStr">
        <is>
          <t>Retained earnings</t>
        </is>
      </c>
      <c r="B28" s="5" t="n">
        <v>2012173</v>
      </c>
      <c r="C28" s="5" t="n">
        <v>1962161</v>
      </c>
    </row>
    <row r="29">
      <c r="A29" s="4" t="inlineStr">
        <is>
          <t>Cost of 29,797,328 and 28,609,926 shares of common stock in treasury</t>
        </is>
      </c>
      <c r="B29" s="5" t="n">
        <v>-1581921</v>
      </c>
      <c r="C29" s="5" t="n">
        <v>-1465284</v>
      </c>
    </row>
    <row r="30">
      <c r="A30" s="4" t="inlineStr">
        <is>
          <t>Accumulated other comprehensive loss</t>
        </is>
      </c>
      <c r="B30" s="5" t="n">
        <v>-7145</v>
      </c>
      <c r="C30" s="5" t="n">
        <v>-2212</v>
      </c>
    </row>
    <row r="31">
      <c r="A31" s="4" t="inlineStr">
        <is>
          <t>Total shareholders' equity</t>
        </is>
      </c>
      <c r="B31" s="5" t="n">
        <v>649121</v>
      </c>
      <c r="C31" s="5" t="n">
        <v>721469</v>
      </c>
    </row>
    <row r="32">
      <c r="A32" s="4" t="inlineStr">
        <is>
          <t>Total liabilities and shareholders' equity</t>
        </is>
      </c>
      <c r="B32" s="6" t="n">
        <v>1272110</v>
      </c>
      <c r="C32" s="6" t="n">
        <v>14277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27, 2020</t>
        </is>
      </c>
    </row>
    <row r="3">
      <c r="A3" s="4" t="inlineStr">
        <is>
          <t>Leases</t>
        </is>
      </c>
      <c r="B3" s="4" t="inlineStr">
        <is>
          <t xml:space="preserve"> (10) Leases Landstar’s noncancelable leases are primarily comprised of finance leases for the acquisition of new trailing equipment. Each finance lease for the acquisition of trailing equipment is a five year lease with a $1 purchase option for the applicable equipment at lease expiration. Substantially all of Landstar’s operating lease right-of-use build-out to-month” Most of Landstar’s operating leases include one or more options to renew. The exercise of lease renewal options is typically at Landstar’s sole discretion, and, as such, the majority of renewals to extend the lease terms are not included in the right-of-use As most of Landstar’s operating leases do not provide an implicit rate, Landstar utilized its incremental borrowing rate based on the information available at the lease commencement date in determining the present value of the lease payments. Landstar has a centrally managed treasury function; therefore, based on the applicable lease terms and the current economic environment, we apply a portfolio approach for determining the incremental borrowing rate. The components of lease cost for finance leases and operating leases for the twenty six weeks ended June 27, 2020 were (in thousands):
Finance leases:
Amortization of right-of-use $ 12,372
Interest on lease liability 1,689
Total finance lease cost 14,061
Operating leases:
Lease cost 1,518
Variable lease cost —
Sublease income (2,413 )
Total operating lease (income)/cost (895 )
Total lease cost $ 13,166
A summary of the lease classification on our consolidated balance sheet as of June 27, 2020 is as follows (in thousands): Assets:
Operating lease right-of-use Other assets $ 2,462
Finance lease asset s Operating property, less accumulated depreciation and amortization 151,518
Total lease assets $ 153,980
Liabilities: The following table reconciles the undiscounted cash flows for the finance and operating leases to the finance and operating lease liabilities recorded on the balance sheet at June 27, 2020 (in thousands):
Finance Leases Operating Leases
2020 Remainder $ 22,849 $ 340
2021 32,858 643
2022 23,709 645
2023 16,686 515
2024 6,742 448
Thereafter 793 92
Total future minimum lease payments 103,637 2,683
Less amount representing interest (2.1% to 4.4%) 5,266 221
Present value of minimum lease payments $ 98,371 $ 2,462
Current maturities of long-term debt 38,219
Long-term debt, excluding current maturities 60,152
Other current liabilitie s 648
Deferred income taxes and other noncurrent liabilities 1,814 The weighted average remaining lease term and the weighted average discount rate for finance and operating leases as of June 27, 2020 were:
Finance Operating
Weighted average remaining lease term (years) 3.2 4.3
Weighted average discount rate 3.2 % 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27, 2020</t>
        </is>
      </c>
    </row>
    <row r="3">
      <c r="A3" s="4" t="inlineStr">
        <is>
          <t>Commitments and Contingencies</t>
        </is>
      </c>
      <c r="B3" s="4" t="inlineStr">
        <is>
          <t xml:space="preserve">(11) Commitments and Contingencies Short-term investments include $36,274,000 in current maturities of investments held by the Company’s insurance segment at June 27, 2020. The non-current non-current On January 25, 2019, a purported class action was filed in the Superior Court of the State of California for the County of San Bernardino against Landstar System, Inc. and Landstar Ranger, Inc. (together, the “Defendants”). The complaint purported to bring this action on behalf of Hany Tanious, as an individual, and “all owner operators who performed work for the Defendants, and who were classified as independent contractors, during the four years preceding the filing of this action through the present.” The complaint asserted claims based on the alleged misclassification of Mr. Tanious as an independent contractor and alleged violations under California law relating to overtime, minimum wage, meal and rest breaks, failure to reimburse certain expenses, wage statements, waiting time and unfair competition. Mr. Tanious was a truck owner-operator and formerly an independent contractor who was a party to an independent contractor operating agreement with Landstar Ranger, Inc. On June 11, 2019, the Defendants filed a Notice of Removal that resulted in the removal of the case from state court to federal court, where it was assigned to Judge Dale S. Fischer of the United State District Court for the Central District of California. On August 22, 2019, the Court issued an order, among other things, striking all class allegations from the complaint and stating that this matter would proceed as an individual action. On June 15, 2020, the Court issued an order granting the Defendants’ motion to transfer venue to the United States District Court for the Middle District of Florida, where the matter was assigned to Judge Marcia Morales Howard. On June 24, 2020, the Court, sua sponte The Company is involved in certain claims and pending litigation arising from the normal conduct of business. Many of these claims are covered in whole or in part by insurance. Based on knowledge of the facts and, in certain cases, opinions of outside counsel, management believes that adequate provisions have been made for probable losses with respect to the resolution of all such claims and pending litigation and that the ultimate outcome, after provisions therefor, will not have a material adverse effect on the financial condition of the Company, but could have a material effect on the results of operations in a given quarter or yea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Change in Accounting Estimate for Self-Insured Claims</t>
        </is>
      </c>
      <c r="B1" s="2" t="inlineStr">
        <is>
          <t>6 Months Ended</t>
        </is>
      </c>
    </row>
    <row r="2">
      <c r="B2" s="2" t="inlineStr">
        <is>
          <t>Jun. 27, 2020</t>
        </is>
      </c>
    </row>
    <row r="3">
      <c r="A3" s="4" t="inlineStr">
        <is>
          <t>Change in Accounting Estimate for Self-Insured Claims</t>
        </is>
      </c>
      <c r="B3" s="4" t="inlineStr">
        <is>
          <t xml:space="preserve">(12) Change in Accounting Estimate for Self-Insured Claims Landstar provides for the estimated costs of self-insured claims primarily on an actuarial basis. The amount recorded for the estimated liability for claims incurred is based upon the facts and circumstances known on the applicable balance sheet date. The ultimate resolution of these claims may be for an amount greater or less than the amount estimated by management. The Company continually revises its existing claim estimates as new or revised information becomes available on the status of each claim. Historically, the Company has experienced both favorable and unfavorable development of prior years’ claims estimates. The following table summarizes the effect of the increase in the cost of insurance claims resulting from unfavorable development of prior year self-insured claims estimates on operating income, net income attributable to Landstar System, Inc. and subsidiary and earnings per share attributable to Landstar System, Inc. and subsidiary set forth in the consolidated statements of income for the twenty-six-week
Twenty Six Weeks Ended Thirteen Weeks Ended
June 27, 2020 June 29, 2019 June 27, 2020 June 29, 2019
Operating income $ 5,039 $ 2,900 $ 2,816 $ 1,493
Net income attributable to Landstar System, Inc. and subsidiary $ 3,820 $ 2,198 $ 2,135 $ 1,131
Earnings per share attributable to Landstar System, Inc. and subsidiary $ 0.10 $ 0.05 $ 0.06 $ 0.03
Diluted earnings per share attributable to Landstar System, Inc. and subsidiary $ 0.10 $ 0.05 $ 0.06 $ 0.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Impairment of Intangible and Other Assets</t>
        </is>
      </c>
      <c r="B1" s="2" t="inlineStr">
        <is>
          <t>6 Months Ended</t>
        </is>
      </c>
    </row>
    <row r="2">
      <c r="B2" s="2" t="inlineStr">
        <is>
          <t>Jun. 27, 2020</t>
        </is>
      </c>
    </row>
    <row r="3">
      <c r="A3" s="4" t="inlineStr">
        <is>
          <t>Impairment of Intangible and Other Assets</t>
        </is>
      </c>
      <c r="B3" s="4" t="inlineStr">
        <is>
          <t>(13) Impairment of Intangible and Other Assets During the 2020 second fiscal quarter, the Company recorded a non-cash ,000 10-Q e $ , as the negative macroeconomic trends in Mexico have caused current financial projections relating to these intangible assets to be substantially below those originally anticipat 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27, 2020</t>
        </is>
      </c>
    </row>
    <row r="3">
      <c r="A3" s="4" t="inlineStr">
        <is>
          <t>Recent Accounting Pronouncements</t>
        </is>
      </c>
      <c r="B3" s="4" t="inlineStr">
        <is>
          <t>(1 4 Recent Accounting Pronouncements Adoption of New Accounting Standards In June 2016, the FASB issued Accounting Standards Update 2016-13– Financial Instruments – Credit Losses (Topic 326): Measurement of Credit Losses on Financial Instruments 2016-13”), 2016-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6 Months Ended</t>
        </is>
      </c>
    </row>
    <row r="2">
      <c r="B2" s="2" t="inlineStr">
        <is>
          <t>Jun. 27, 2020</t>
        </is>
      </c>
    </row>
    <row r="3">
      <c r="A3" s="4" t="inlineStr">
        <is>
          <t>Revenue from Contracts with Customers – Disaggregation of Revenue</t>
        </is>
      </c>
      <c r="B3" s="4" t="inlineStr">
        <is>
          <t xml:space="preserve">Revenue from Contracts with Customers – Disaggregation of Revenue During the twenty six weeks ended June 27, 2020, revenue generated by BCO Independent Contractors, Truck Brokerage Carriers and railroads represented approximately 46%, 46% and 3% respectively, of the Company’s consolidated revenue. Collectively, revenue generated by air and ocean cargo carriers represented approximately 3% of the Company’s consolidated revenue in the twenty-six-week twenty-six-week twenty-six-week twenty-six-week During the thirteen weeks ended June 27, 2020, revenue generated by BCO Independent Contractors, Truck Brokerage Carriers and railroads represented approximately 46%, 46% and 3% respectively, of the Company’s consolidated revenue. Collectively, revenue generated by air and ocean cargo carriers represented approximately 4% of the Company’s consolidated revenue in the thirteen-week period ended June 27, 2020. Included in truck transportation revenue generated by BCO Independent Contractors and Truck Brokerage Carriers during the thirteen-week period ended June 27, 2020 was $483,027,000 hauled via van equipment, $247,388,000 hauled via unsided/platform equipment and $22,918,000 of less-than-truckload. During the thirteen weeks ended June 29, 2019, revenue generated by BCO Independent Contractors, Truck Brokerage Carriers and railroads represented approximately 45%, 47% and 3% respectively, of the Company’s consolidated revenue. Collectively, revenue generated by air and ocean cargo carriers represented approximately 3% of the Company’s consolidated revenue in the thirteen-week period ended June 29, 2019. Included in truck transportation revenue generated by BCO Independent Contractors and Truck Brokerage Carriers during the thirteen-week period ended June 29, 2019 was $605,365,000 hauled via van equipment, $338,107,000 hauled via unsided/platform equipment and $24,732,000 of less-than-truckloa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s (Tables)</t>
        </is>
      </c>
      <c r="B1" s="2" t="inlineStr">
        <is>
          <t>6 Months Ended</t>
        </is>
      </c>
    </row>
    <row r="2">
      <c r="B2" s="2" t="inlineStr">
        <is>
          <t>Jun. 27, 2020</t>
        </is>
      </c>
    </row>
    <row r="3">
      <c r="A3" s="4" t="inlineStr">
        <is>
          <t>Amounts Recognized in Financial Statements with Respect to Plans</t>
        </is>
      </c>
      <c r="B3" s="4" t="inlineStr">
        <is>
          <t>Amounts recognized in the financial statements with respect to these Plans are as follows (in thousands):
Twenty Six Weeks Ended Thirteen Weeks Ended
June 27, 2020 June 29, 2019 June 27, 2020 June 29, 2019
Total cost of the Plans during the period $ 1,201 $ 3,368 $ 570 $ 1,430
Amount of related income tax benefit recognized during the period (1,135 ) (3,734 ) (262 ) (672 )
Net cost of the Plans during the period $ 66 $ (366 ) $ 308 $ 758</t>
        </is>
      </c>
    </row>
    <row r="4">
      <c r="A4" s="4" t="inlineStr">
        <is>
          <t>Summary of Information Regarding Stock Options</t>
        </is>
      </c>
      <c r="B4" s="4" t="inlineStr">
        <is>
          <t>The following table summarizes information regarding the Company’s outstanding stock options under the Plans:
Number of Weighted Average Weighted Average Aggregate Intrinsic
Options outstanding at December 28, 2019 44,467 $ 51.24
Exercised (16,517 ) $ 47.70
Options outstanding at June 27, 2020 27,950 $ 53.33 2.1 $ 1,514
Options exercisable at June 27, 2020 27,950 $ 53.33 2.1 $ 1,514</t>
        </is>
      </c>
    </row>
    <row r="5">
      <c r="A5" s="4" t="inlineStr">
        <is>
          <t>Restricted Stock Units (RSUs)</t>
        </is>
      </c>
    </row>
    <row r="6">
      <c r="A6" s="4" t="inlineStr">
        <is>
          <t>Schedule of Information on Restricted Stock Units</t>
        </is>
      </c>
      <c r="B6" s="4" t="inlineStr">
        <is>
          <t xml:space="preserve">The following table summarizes information regarding the Company’s outstanding restricted stock unit (“RSU”) awards with either a performance condition or a market condition under the Plans:
Number of Weighted Average Grant Date
Outstanding at December 28, 2019 198,875 $ 84.37
Granted 59,478 $ 102.66
Shares earned in excess of target (1) 11,648 $ 77.00
Vested shares, including shares earned in excess of target (76,290 ) $ 73.44
Forfeited (10,987 ) $ 100.55
Outstanding at June 27, 2020 182,724 $ 93.44
(1) Represents shares earned in excess of target under the February 2, 2017 RSU awards as actual results exceeded the target under the awards as a result of fiscal year 2019 results. </t>
        </is>
      </c>
    </row>
    <row r="7">
      <c r="A7" s="4" t="inlineStr">
        <is>
          <t>Non Vested Restricted Stock and Deferred Stock Units</t>
        </is>
      </c>
    </row>
    <row r="8">
      <c r="A8" s="4" t="inlineStr">
        <is>
          <t>Schedule of Information on Non-Vested Restricted Stock and Deferred Stock Units</t>
        </is>
      </c>
      <c r="B8" s="4" t="inlineStr">
        <is>
          <t>The following table summarizes information regarding the Company’s outstanding shares of non-vested
Number of Shares and Deferred Stock Weighted Average Grant Date Fair Value
Non-vested 64,808 $ 98.24
Granted 26,604 $ 111.88
Vested (27,619 ) $ 98.91
Forfeited (2,351 ) $ 106.34
Non-vested 61,442 $ 103.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6 Months Ended</t>
        </is>
      </c>
    </row>
    <row r="2">
      <c r="B2" s="2" t="inlineStr">
        <is>
          <t>Jun. 27, 2020</t>
        </is>
      </c>
    </row>
    <row r="3">
      <c r="A3" s="4" t="inlineStr">
        <is>
          <t>Information Regarding Reportable Business Segments</t>
        </is>
      </c>
      <c r="B3" s="4" t="inlineStr">
        <is>
          <t xml:space="preserve">The following table summarizes information about the Company’s reportable business segments as of and for the twenty-six-week
Twenty Six Weeks Ended
June 27, 2020 June 29, 2019
Transportation Logistics Insurance Total Transportation Logistics Insurance Total
External revenue $ 1,723,682 $ 27,398 $ 1,751,080 $ 2,049,777 $ 28,263 $ 2,078,040
Internal revenue 35,834 35,834 27,367 27,367
Investment income 2,002 2,002 2,421 2,421
Operating income 76,518 9,668 86,186 135,919 25,828 161,747
Expenditures on long-lived assets 17,676 17,676 9,224 9,224
Goodwill 40,071 40,071 38,407 38,407
Thirteen Weeks Ended
June 27, 2020 June 29, 2019
Transportation Logistics Insurance Total Transportation Logistics Insurance Total
External revenue $ 809,798 $ 13,716 $ 823,514 $ 1,030,816 $ 14,224 $ 1,045,040
Internal revenue 26,755 26,755 17,753 17,753
Investment income 835 835 1,283 1,283
Operating income 21,474 10,707 32,181 68,336 12,515 80,851
Expenditures on long-lived assets 11,877 11,877 4,648 4,6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6 Months Ended</t>
        </is>
      </c>
    </row>
    <row r="2">
      <c r="B2" s="2" t="inlineStr">
        <is>
          <t>Jun. 27, 2020</t>
        </is>
      </c>
    </row>
    <row r="3">
      <c r="A3" s="4" t="inlineStr">
        <is>
          <t>Components of and Changes in Accumulated Other Comprehensive Income, Net of Related Income Taxes</t>
        </is>
      </c>
      <c r="B3" s="4" t="inlineStr">
        <is>
          <t>The following table presents the components of and changes in accumulated other comprehensive income (loss), net of related income taxes, as of and for the twenty-six-week
Unrealized Available-for-Sale Foreign Total
Balance as of December 28, 2019 $ 1,120 $ (3,332 ) $ (2,212 )
Other comprehensive gain (loss) 1,237 (6,170 ) (4,933 )
Balance as of June 27, 2020 $ 2,357 $ (9,502 ) $ (7,1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6 Months Ended</t>
        </is>
      </c>
    </row>
    <row r="2">
      <c r="B2" s="2" t="inlineStr">
        <is>
          <t>Jun. 27, 2020</t>
        </is>
      </c>
    </row>
    <row r="3">
      <c r="A3" s="4" t="inlineStr">
        <is>
          <t>Amortized Cost and Fair Value of Available-for-Sale Investments</t>
        </is>
      </c>
      <c r="B3" s="4" t="inlineStr">
        <is>
          <t>The amortized cost and fair values of available-for-sale
Amortized Gross Gross Fair
June 27, 2020
Money market investments $ 14,038 $ — $ — $ 14,038
Asset-backed securities 569 — 84 485
Corporate bonds and direct obligations of
government agencies 100,722 3,261 316 103,667
U.S. Treasury obligations 2,337 141 — 2,478
Total $ 117,666 $ 3,402 $ 400 $ 120,668
December 28, 2019
Money market investments $ 15,691 $ — $ — $ 15,691
Asset-backed securities 572 — 1 571
Corporate bonds and direct obligations of
government agencies 97,583 1,465 44 99,004
U.S. Treasury obligation s 2,335 12 5 2,342
Total $ 116,181 $ 1,477 $ 50 $ 117,608</t>
        </is>
      </c>
    </row>
    <row r="4">
      <c r="A4" s="4" t="inlineStr">
        <is>
          <t>Schedule of Unrealized Loss on Available-for-Sale Investments</t>
        </is>
      </c>
      <c r="B4" s="4" t="inlineStr">
        <is>
          <t>For those available-for-sale
Less than 12 months 12 months or longer Total
Fair Value Unrealized Loss Fair Value Unrealized Loss Fair Value Unrealized Loss
June 27, 2020
Asset-backed securities $ 485 $ 84 $ — $ — $ 485 $ 84
Corporate bonds and direct obligations of government agencies 4,937 316 — — 4,937 316
Total $ 5,422 $ 400 $ — $ — $ 5,422 $ 400
December 28, 2019
Asset-backed securities $ 571 $ 1 $ — $ — $ 571 $ 1
Corporate bonds and direct obligations of government agencies 8,728 41 4,260 3 12,988 44
U.S. Treasury obligation s 1,226 5 — — 1,226 5
Total $ 10,525 $ 47 $ 4,260 $ 3 $ 14,785 $ 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27, 2020</t>
        </is>
      </c>
      <c r="C1" s="2" t="inlineStr">
        <is>
          <t>Dec. 28, 2019</t>
        </is>
      </c>
    </row>
    <row r="2">
      <c r="A2" s="4" t="inlineStr">
        <is>
          <t>Allowance on trade accounts receivable</t>
        </is>
      </c>
      <c r="B2" s="6" t="n">
        <v>8580</v>
      </c>
      <c r="C2" s="6" t="n">
        <v>7284</v>
      </c>
    </row>
    <row r="3">
      <c r="A3" s="4" t="inlineStr">
        <is>
          <t>Allowance on other receivables</t>
        </is>
      </c>
      <c r="B3" s="5" t="n">
        <v>9241</v>
      </c>
      <c r="C3" s="5" t="n">
        <v>7667</v>
      </c>
    </row>
    <row r="4">
      <c r="A4" s="4" t="inlineStr">
        <is>
          <t>Accumulated depreciation and amortization on operating property</t>
        </is>
      </c>
      <c r="B4" s="6" t="n">
        <v>288055</v>
      </c>
      <c r="C4" s="6" t="n">
        <v>280849</v>
      </c>
    </row>
    <row r="5">
      <c r="A5" s="4" t="inlineStr">
        <is>
          <t>Common stock, par value</t>
        </is>
      </c>
      <c r="B5" s="7" t="n">
        <v>0.01</v>
      </c>
      <c r="C5" s="7" t="n">
        <v>0.01</v>
      </c>
    </row>
    <row r="6">
      <c r="A6" s="4" t="inlineStr">
        <is>
          <t>Common stock, authorized shares</t>
        </is>
      </c>
      <c r="B6" s="5" t="n">
        <v>160000000</v>
      </c>
      <c r="C6" s="5" t="n">
        <v>160000000</v>
      </c>
    </row>
    <row r="7">
      <c r="A7" s="4" t="inlineStr">
        <is>
          <t>Common stock, issued shares</t>
        </is>
      </c>
      <c r="B7" s="5" t="n">
        <v>68176787</v>
      </c>
      <c r="C7" s="5" t="n">
        <v>68083419</v>
      </c>
    </row>
    <row r="8">
      <c r="A8" s="4" t="inlineStr">
        <is>
          <t>Treasury stock, shares</t>
        </is>
      </c>
      <c r="B8" s="5" t="n">
        <v>29797328</v>
      </c>
      <c r="C8" s="5" t="n">
        <v>286099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27, 2020</t>
        </is>
      </c>
    </row>
    <row r="3">
      <c r="A3" s="4" t="inlineStr">
        <is>
          <t>Lease, Cost [Table Text Block]</t>
        </is>
      </c>
      <c r="B3" s="4" t="inlineStr">
        <is>
          <t>The components of lease cost for finance leases and operating leases for the twenty six weeks ended June 27, 2020 were (in thousands):
Finance leases:
Amortization of right-of-use $ 12,372
Interest on lease liability 1,689
Total finance lease cost 14,061
Operating leases:
Lease cost 1,518
Variable lease cost —
Sublease income (2,413 )
Total operating lease (income)/cost (895 )
Total lease cost $ 13,166</t>
        </is>
      </c>
    </row>
    <row r="4">
      <c r="A4" s="4" t="inlineStr">
        <is>
          <t>Schedule Of Supplemental Balance Sheet In formation Related To Leases [Table Text Block]</t>
        </is>
      </c>
      <c r="B4" s="4" t="inlineStr">
        <is>
          <t xml:space="preserve"> A summary of the lease classification on our consolidated balance sheet as of June 27, 2020 is as follows (in thousands): Assets:
Operating lease right-of-use Other assets $ 2,462
Finance lease asset s Operating property, less accumulated depreciation and amortization 151,518
Total lease assets $ 153,980</t>
        </is>
      </c>
    </row>
    <row r="5">
      <c r="A5" s="4" t="inlineStr">
        <is>
          <t>Finance And Operating Lease Maturity [Table Text Block]</t>
        </is>
      </c>
      <c r="B5" s="4" t="inlineStr">
        <is>
          <t xml:space="preserve">The following table reconciles the undiscounted cash flows for the finance and operating leases to the finance and operating lease liabilities recorded on the balance sheet at June 27, 2020 (in thousands):
Finance Leases Operating Leases
2020 Remainder $ 22,849 $ 340
2021 32,858 643
2022 23,709 645
2023 16,686 515
2024 6,742 448
Thereafter 793 92
Total future minimum lease payments 103,637 2,683
Less amount representing interest (2.1% to 4.4%) 5,266 221
Present value of minimum lease payments $ 98,371 $ 2,462
Current maturities of long-term debt 38,219
Long-term debt, excluding current maturities 60,152
Other current liabilitie s 648
Deferred income taxes and other noncurrent liabilities 1,814 </t>
        </is>
      </c>
    </row>
    <row r="6">
      <c r="A6" s="4" t="inlineStr">
        <is>
          <t>Schedule Discount Rate And Lease Term Used In Calculating Lease Liabilities And Assets [Table Text Block]</t>
        </is>
      </c>
      <c r="B6" s="4" t="inlineStr">
        <is>
          <t>The weighted average remaining lease term and the weighted average discount rate for finance and operating leases as of June 27, 2020 were:
Finance Operating
Weighted average remaining lease term (years) 3.2 4.3
Weighted average discount rate 3.2 % 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80" customWidth="1" min="2" max="2"/>
  </cols>
  <sheetData>
    <row r="1">
      <c r="A1" s="1" t="inlineStr">
        <is>
          <t>Change in Accounting Estimate for Self-Insured Claims (Tables)</t>
        </is>
      </c>
      <c r="B1" s="2" t="inlineStr">
        <is>
          <t>6 Months Ended</t>
        </is>
      </c>
    </row>
    <row r="2">
      <c r="B2" s="2" t="inlineStr">
        <is>
          <t>Jun. 27, 2020</t>
        </is>
      </c>
    </row>
    <row r="3">
      <c r="A3" s="4" t="inlineStr">
        <is>
          <t>Effect of Increase in Cost of Insurance and Claims</t>
        </is>
      </c>
      <c r="B3" s="4" t="inlineStr">
        <is>
          <t xml:space="preserve">The following table summarizes the effect of the increase in the cost of insurance claims resulting from unfavorable development of prior year self-insured claims estimates on operating income, net income attributable to Landstar System, Inc. and subsidiary and earnings per share attributable to Landstar System, Inc. and subsidiary set forth in the consolidated statements of income for the twenty-six-week
Twenty Six Weeks Ended Thirteen Weeks Ended
June 27, 2020 June 29, 2019 June 27, 2020 June 29, 2019
Operating income $ 5,039 $ 2,900 $ 2,816 $ 1,493
Net income attributable to Landstar System, Inc. and subsidiary $ 3,820 $ 2,198 $ 2,135 $ 1,131
Earnings per share attributable to Landstar System, Inc. and subsidiary $ 0.10 $ 0.05 $ 0.06 $ 0.03
Diluted earnings per share attributable to Landstar System, Inc. and subsidiary $ 0.10 $ 0.05 $ 0.06 $ 0.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ignificant Accounting Policies - Additional Information (Detail) - USD ($)</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Disaggregation of Revenue [Line Items]</t>
        </is>
      </c>
    </row>
    <row r="4">
      <c r="A4" s="4" t="inlineStr">
        <is>
          <t>Revenue</t>
        </is>
      </c>
      <c r="B4" s="6" t="n">
        <v>823514000</v>
      </c>
      <c r="C4" s="6" t="n">
        <v>1045040000</v>
      </c>
      <c r="D4" s="6" t="n">
        <v>1751080000</v>
      </c>
      <c r="E4" s="6" t="n">
        <v>2078040000</v>
      </c>
    </row>
    <row r="5">
      <c r="A5" s="4" t="inlineStr">
        <is>
          <t>BCO Independent Contractor</t>
        </is>
      </c>
    </row>
    <row r="6">
      <c r="A6" s="3" t="inlineStr">
        <is>
          <t>Disaggregation of Revenue [Line Items]</t>
        </is>
      </c>
    </row>
    <row r="7">
      <c r="A7" s="4" t="inlineStr">
        <is>
          <t>Consolidated revenue, percentage</t>
        </is>
      </c>
      <c r="B7" s="4" t="inlineStr">
        <is>
          <t>46.00%</t>
        </is>
      </c>
      <c r="C7" s="4" t="inlineStr">
        <is>
          <t>45.00%</t>
        </is>
      </c>
      <c r="D7" s="4" t="inlineStr">
        <is>
          <t>46.00%</t>
        </is>
      </c>
      <c r="E7" s="4" t="inlineStr">
        <is>
          <t>44.00%</t>
        </is>
      </c>
    </row>
    <row r="8">
      <c r="A8" s="4" t="inlineStr">
        <is>
          <t>Truck Brokerage Carriers</t>
        </is>
      </c>
    </row>
    <row r="9">
      <c r="A9" s="3" t="inlineStr">
        <is>
          <t>Disaggregation of Revenue [Line Items]</t>
        </is>
      </c>
    </row>
    <row r="10">
      <c r="A10" s="4" t="inlineStr">
        <is>
          <t>Consolidated revenue, percentage</t>
        </is>
      </c>
      <c r="B10" s="4" t="inlineStr">
        <is>
          <t>46.00%</t>
        </is>
      </c>
      <c r="C10" s="4" t="inlineStr">
        <is>
          <t>47.00%</t>
        </is>
      </c>
      <c r="D10" s="4" t="inlineStr">
        <is>
          <t>46.00%</t>
        </is>
      </c>
      <c r="E10" s="4" t="inlineStr">
        <is>
          <t>48.00%</t>
        </is>
      </c>
    </row>
    <row r="11">
      <c r="A11" s="4" t="inlineStr">
        <is>
          <t>Railroads</t>
        </is>
      </c>
    </row>
    <row r="12">
      <c r="A12" s="3" t="inlineStr">
        <is>
          <t>Disaggregation of Revenue [Line Items]</t>
        </is>
      </c>
    </row>
    <row r="13">
      <c r="A13" s="4" t="inlineStr">
        <is>
          <t>Consolidated revenue, percentage</t>
        </is>
      </c>
      <c r="B13" s="4" t="inlineStr">
        <is>
          <t>3.00%</t>
        </is>
      </c>
      <c r="C13" s="4" t="inlineStr">
        <is>
          <t>3.00%</t>
        </is>
      </c>
      <c r="D13" s="4" t="inlineStr">
        <is>
          <t>3.00%</t>
        </is>
      </c>
      <c r="E13" s="4" t="inlineStr">
        <is>
          <t>3.00%</t>
        </is>
      </c>
    </row>
    <row r="14">
      <c r="A14" s="4" t="inlineStr">
        <is>
          <t>Air and Ocean Cargo Carriers</t>
        </is>
      </c>
    </row>
    <row r="15">
      <c r="A15" s="3" t="inlineStr">
        <is>
          <t>Disaggregation of Revenue [Line Items]</t>
        </is>
      </c>
    </row>
    <row r="16">
      <c r="A16" s="4" t="inlineStr">
        <is>
          <t>Consolidated revenue, percentage</t>
        </is>
      </c>
      <c r="B16" s="4" t="inlineStr">
        <is>
          <t>4.00%</t>
        </is>
      </c>
      <c r="C16" s="4" t="inlineStr">
        <is>
          <t>3.00%</t>
        </is>
      </c>
      <c r="D16" s="4" t="inlineStr">
        <is>
          <t>3.00%</t>
        </is>
      </c>
      <c r="E16" s="4" t="inlineStr">
        <is>
          <t>3.00%</t>
        </is>
      </c>
    </row>
    <row r="17">
      <c r="A17" s="4" t="inlineStr">
        <is>
          <t>BCO Independent Contractor and Truck Brokerage Carriers | Van Equipment</t>
        </is>
      </c>
    </row>
    <row r="18">
      <c r="A18" s="3" t="inlineStr">
        <is>
          <t>Disaggregation of Revenue [Line Items]</t>
        </is>
      </c>
    </row>
    <row r="19">
      <c r="A19" s="4" t="inlineStr">
        <is>
          <t>Revenue</t>
        </is>
      </c>
      <c r="B19" s="6" t="n">
        <v>483027000</v>
      </c>
      <c r="C19" s="6" t="n">
        <v>605365000</v>
      </c>
      <c r="D19" s="6" t="n">
        <v>1028334000</v>
      </c>
      <c r="E19" s="6" t="n">
        <v>1224379000</v>
      </c>
    </row>
    <row r="20">
      <c r="A20" s="4" t="inlineStr">
        <is>
          <t>BCO Independent Contractor and Truck Brokerage Carriers | Unsided/Platform Equipment</t>
        </is>
      </c>
    </row>
    <row r="21">
      <c r="A21" s="3" t="inlineStr">
        <is>
          <t>Disaggregation of Revenue [Line Items]</t>
        </is>
      </c>
    </row>
    <row r="22">
      <c r="A22" s="4" t="inlineStr">
        <is>
          <t>Revenue</t>
        </is>
      </c>
      <c r="B22" s="5" t="n">
        <v>247388000</v>
      </c>
      <c r="C22" s="5" t="n">
        <v>338107000</v>
      </c>
      <c r="D22" s="5" t="n">
        <v>533716000</v>
      </c>
      <c r="E22" s="5" t="n">
        <v>648828000</v>
      </c>
    </row>
    <row r="23">
      <c r="A23" s="4" t="inlineStr">
        <is>
          <t>BCO Independent Contractor and Truck Brokerage Carriers | Less than Truckload</t>
        </is>
      </c>
    </row>
    <row r="24">
      <c r="A24" s="3" t="inlineStr">
        <is>
          <t>Disaggregation of Revenue [Line Items]</t>
        </is>
      </c>
    </row>
    <row r="25">
      <c r="A25" s="4" t="inlineStr">
        <is>
          <t>Revenue</t>
        </is>
      </c>
      <c r="B25" s="6" t="n">
        <v>22918000</v>
      </c>
      <c r="C25" s="6" t="n">
        <v>24732000</v>
      </c>
      <c r="D25" s="6" t="n">
        <v>45859000</v>
      </c>
      <c r="E25" s="6" t="n">
        <v>48108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Business - Additional Information (Detail) - USD ($)</t>
        </is>
      </c>
      <c r="B1" s="2" t="inlineStr">
        <is>
          <t>Jun. 15, 2020</t>
        </is>
      </c>
      <c r="C1" s="2" t="inlineStr">
        <is>
          <t>Jun. 27, 2020</t>
        </is>
      </c>
    </row>
    <row r="2">
      <c r="A2" s="4" t="inlineStr">
        <is>
          <t>Purchase consideration</t>
        </is>
      </c>
      <c r="B2" s="6" t="n">
        <v>2701000</v>
      </c>
      <c r="C2" s="6" t="n">
        <v>2701000</v>
      </c>
    </row>
    <row r="3">
      <c r="A3" s="4" t="inlineStr">
        <is>
          <t>Business combination, recognized identifiable assets acquired and liabilities assumed, liabilities</t>
        </is>
      </c>
      <c r="B3" s="5" t="n">
        <v>200000</v>
      </c>
    </row>
    <row r="4">
      <c r="A4" s="4" t="inlineStr">
        <is>
          <t>Goodwill Purchase</t>
        </is>
      </c>
      <c r="B4" s="6" t="n">
        <v>2807000</v>
      </c>
    </row>
    <row r="5">
      <c r="A5" s="4" t="inlineStr">
        <is>
          <t>Income tax rate deduction</t>
        </is>
      </c>
      <c r="B5" s="4" t="inlineStr">
        <is>
          <t>10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80" customWidth="1" min="2" max="2"/>
    <col width="21" customWidth="1" min="3" max="3"/>
  </cols>
  <sheetData>
    <row r="1">
      <c r="A1" s="1" t="inlineStr">
        <is>
          <t>Share-based Payment Arrangements - Additional Information (Detail)</t>
        </is>
      </c>
      <c r="B1" s="2" t="inlineStr">
        <is>
          <t>6 Months Ended</t>
        </is>
      </c>
    </row>
    <row r="2">
      <c r="B2" s="2" t="inlineStr">
        <is>
          <t>Jun. 27, 2020USD ($)Equityplanshares</t>
        </is>
      </c>
      <c r="C2" s="2" t="inlineStr">
        <is>
          <t>Jun. 29, 2019USD ($)</t>
        </is>
      </c>
    </row>
    <row r="3">
      <c r="A3" s="3" t="inlineStr">
        <is>
          <t>Share-based Compensation Arrangement by Share-based Payment Award [Line Items]</t>
        </is>
      </c>
    </row>
    <row r="4">
      <c r="A4" s="4" t="inlineStr">
        <is>
          <t>Number of employee equity incentive plans | Equityplan</t>
        </is>
      </c>
      <c r="B4" s="5" t="n">
        <v>2</v>
      </c>
    </row>
    <row r="5">
      <c r="A5" s="4" t="inlineStr">
        <is>
          <t>Excess tax benefit from stock-based awards</t>
        </is>
      </c>
      <c r="B5" s="6" t="n">
        <v>829000</v>
      </c>
      <c r="C5" s="6" t="n">
        <v>2871000</v>
      </c>
    </row>
    <row r="6">
      <c r="A6" s="4" t="inlineStr">
        <is>
          <t>Restricted Stock Units (RSUs)</t>
        </is>
      </c>
    </row>
    <row r="7">
      <c r="A7" s="3" t="inlineStr">
        <is>
          <t>Share-based Compensation Arrangement by Share-based Payment Award [Line Items]</t>
        </is>
      </c>
    </row>
    <row r="8">
      <c r="A8" s="4" t="inlineStr">
        <is>
          <t>Recognized share-based compensation (benefit)/expense</t>
        </is>
      </c>
      <c r="B8" s="5" t="n">
        <v>-308000</v>
      </c>
      <c r="C8" s="5" t="n">
        <v>2062000</v>
      </c>
    </row>
    <row r="9">
      <c r="A9" s="4" t="inlineStr">
        <is>
          <t>Unrecognized compensation cost, other than options</t>
        </is>
      </c>
      <c r="B9" s="6" t="n">
        <v>35300000</v>
      </c>
    </row>
    <row r="10">
      <c r="A10" s="4" t="inlineStr">
        <is>
          <t>Unrecognized compensation cost expected to be recognized over period, years</t>
        </is>
      </c>
      <c r="B10" s="4" t="inlineStr">
        <is>
          <t>3 years 3 months 18 days</t>
        </is>
      </c>
    </row>
    <row r="11">
      <c r="A11" s="4" t="inlineStr">
        <is>
          <t>Non Vested Restricted Stock and Deferred Stock Units</t>
        </is>
      </c>
    </row>
    <row r="12">
      <c r="A12" s="3" t="inlineStr">
        <is>
          <t>Share-based Compensation Arrangement by Share-based Payment Award [Line Items]</t>
        </is>
      </c>
    </row>
    <row r="13">
      <c r="A13" s="4" t="inlineStr">
        <is>
          <t>Unrecognized compensation cost, other than options</t>
        </is>
      </c>
      <c r="B13" s="6" t="n">
        <v>4841000</v>
      </c>
    </row>
    <row r="14">
      <c r="A14" s="4" t="inlineStr">
        <is>
          <t>Unrecognized compensation cost expected to be recognized over period, years</t>
        </is>
      </c>
      <c r="B14" s="4" t="inlineStr">
        <is>
          <t>2 years 1 month 6 days</t>
        </is>
      </c>
    </row>
    <row r="15">
      <c r="A15" s="4" t="inlineStr">
        <is>
          <t>Terms of award</t>
        </is>
      </c>
      <c r="B15" s="4" t="inlineStr">
        <is>
          <t>Company’s common stock on the date of grant. Shares of non-vested restricted stock are generally subject to vesting in three equal annual installments either on the first, second and third anniversary of the date of the grant or the third, fourth and fifth anniversary of the date of the grant, or 100% on the first or fifth anniversary of the date of the grant. For restricted stock awards granted under the 2013 DSCP plan, each recipient may elect to defer receipt of shares and instead receive restricted stock units (“Deferred Stock Units”), which represent contingent rights to receive shares of the Company’s common stock on the date of recipient separation</t>
        </is>
      </c>
    </row>
    <row r="16">
      <c r="A16" s="4" t="inlineStr">
        <is>
          <t>Employee Stock Option</t>
        </is>
      </c>
    </row>
    <row r="17">
      <c r="A17" s="3" t="inlineStr">
        <is>
          <t>Share-based Compensation Arrangement by Share-based Payment Award [Line Items]</t>
        </is>
      </c>
    </row>
    <row r="18">
      <c r="A18" s="4" t="inlineStr">
        <is>
          <t>Total intrinsic value of stock options exercised during periods</t>
        </is>
      </c>
      <c r="B18" s="6" t="n">
        <v>1071000</v>
      </c>
      <c r="C18" s="6" t="n">
        <v>1269000</v>
      </c>
    </row>
    <row r="19">
      <c r="A19" s="4" t="inlineStr">
        <is>
          <t>Maximum | Restricted Stock Units (RSUs) | Prior to 2015 grant</t>
        </is>
      </c>
    </row>
    <row r="20">
      <c r="A20" s="3" t="inlineStr">
        <is>
          <t>Share-based Compensation Arrangement by Share-based Payment Award [Line Items]</t>
        </is>
      </c>
    </row>
    <row r="21">
      <c r="A21" s="4" t="inlineStr">
        <is>
          <t>Maximum percentage of target available for common share issuance</t>
        </is>
      </c>
      <c r="B21" s="4" t="inlineStr">
        <is>
          <t>100.00%</t>
        </is>
      </c>
    </row>
    <row r="22">
      <c r="A22" s="4" t="inlineStr">
        <is>
          <t>2011 Equity Incentive Plan</t>
        </is>
      </c>
    </row>
    <row r="23">
      <c r="A23" s="3" t="inlineStr">
        <is>
          <t>Share-based Compensation Arrangement by Share-based Payment Award [Line Items]</t>
        </is>
      </c>
    </row>
    <row r="24">
      <c r="A24" s="4" t="inlineStr">
        <is>
          <t>Common stock authorized for issuance | shares</t>
        </is>
      </c>
      <c r="B24" s="5" t="n">
        <v>6000000</v>
      </c>
    </row>
    <row r="25">
      <c r="A25" s="4" t="inlineStr">
        <is>
          <t>2013 Directors Stock Compensation Plan</t>
        </is>
      </c>
    </row>
    <row r="26">
      <c r="A26" s="3" t="inlineStr">
        <is>
          <t>Share-based Compensation Arrangement by Share-based Payment Award [Line Items]</t>
        </is>
      </c>
    </row>
    <row r="27">
      <c r="A27" s="4" t="inlineStr">
        <is>
          <t>Common stock authorized for issuance | shares</t>
        </is>
      </c>
      <c r="B27" s="5" t="n">
        <v>115000</v>
      </c>
    </row>
    <row r="28">
      <c r="A28" s="4" t="inlineStr">
        <is>
          <t>Common stock reserved for issuance | shares</t>
        </is>
      </c>
      <c r="B28" s="5" t="n">
        <v>60586</v>
      </c>
    </row>
    <row r="29">
      <c r="A29" s="4" t="inlineStr">
        <is>
          <t>2013 Directors Stock Compensation Plan | Deferred Stock Unit</t>
        </is>
      </c>
    </row>
    <row r="30">
      <c r="A30" s="3" t="inlineStr">
        <is>
          <t>Share-based Compensation Arrangement by Share-based Payment Award [Line Items]</t>
        </is>
      </c>
    </row>
    <row r="31">
      <c r="A31" s="4" t="inlineStr">
        <is>
          <t>Stock vesting percentage</t>
        </is>
      </c>
      <c r="B31" s="4" t="inlineStr">
        <is>
          <t>100.00%</t>
        </is>
      </c>
    </row>
    <row r="32">
      <c r="A32" s="4" t="inlineStr">
        <is>
          <t>Other Stock Compensation Plans</t>
        </is>
      </c>
    </row>
    <row r="33">
      <c r="A33" s="3" t="inlineStr">
        <is>
          <t>Share-based Compensation Arrangement by Share-based Payment Award [Line Items]</t>
        </is>
      </c>
    </row>
    <row r="34">
      <c r="A34" s="4" t="inlineStr">
        <is>
          <t>Common stock reserved for issuance | shares</t>
        </is>
      </c>
      <c r="B34" s="5" t="n">
        <v>368352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mounts Recognized in Financial Statements with Respect to Plans (Detail)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Share-based Compensation Arrangement by Share-based Payment Award, Compensation Cost [Line Items]</t>
        </is>
      </c>
    </row>
    <row r="4">
      <c r="A4" s="4" t="inlineStr">
        <is>
          <t>Total cost of the Plans during the period</t>
        </is>
      </c>
      <c r="B4" s="6" t="n">
        <v>570</v>
      </c>
      <c r="C4" s="6" t="n">
        <v>1430</v>
      </c>
      <c r="D4" s="6" t="n">
        <v>1201</v>
      </c>
      <c r="E4" s="6" t="n">
        <v>3368</v>
      </c>
    </row>
    <row r="5">
      <c r="A5" s="4" t="inlineStr">
        <is>
          <t>Amount of related income tax benefit recognized during the period</t>
        </is>
      </c>
      <c r="B5" s="5" t="n">
        <v>-262</v>
      </c>
      <c r="C5" s="5" t="n">
        <v>-672</v>
      </c>
      <c r="D5" s="5" t="n">
        <v>-1135</v>
      </c>
      <c r="E5" s="5" t="n">
        <v>-3734</v>
      </c>
    </row>
    <row r="6">
      <c r="A6" s="4" t="inlineStr">
        <is>
          <t>Net cost of the Plans during the period</t>
        </is>
      </c>
      <c r="B6" s="6" t="n">
        <v>308</v>
      </c>
      <c r="C6" s="6" t="n">
        <v>758</v>
      </c>
      <c r="D6" s="6" t="n">
        <v>66</v>
      </c>
      <c r="E6" s="6" t="n">
        <v>-36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chedule of Information on Restricted Stock Units (Detail) - Restricted Stock Units (RSUs)</t>
        </is>
      </c>
      <c r="B1" s="2" t="inlineStr">
        <is>
          <t>6 Months Ended</t>
        </is>
      </c>
    </row>
    <row r="2">
      <c r="B2" s="2" t="inlineStr">
        <is>
          <t>Jun. 27, 2020$ / sharesshares</t>
        </is>
      </c>
    </row>
    <row r="3">
      <c r="A3" s="3" t="inlineStr">
        <is>
          <t>Number of Shares</t>
        </is>
      </c>
    </row>
    <row r="4">
      <c r="A4" s="4" t="inlineStr">
        <is>
          <t>Beginning Balance | shares</t>
        </is>
      </c>
      <c r="B4" s="5" t="n">
        <v>198875</v>
      </c>
    </row>
    <row r="5">
      <c r="A5" s="4" t="inlineStr">
        <is>
          <t>Granted | shares</t>
        </is>
      </c>
      <c r="B5" s="5" t="n">
        <v>59478</v>
      </c>
    </row>
    <row r="6">
      <c r="A6" s="4" t="inlineStr">
        <is>
          <t>Shares earned in excess of target | shares</t>
        </is>
      </c>
      <c r="B6" s="5" t="n">
        <v>11648</v>
      </c>
    </row>
    <row r="7">
      <c r="A7" s="4" t="inlineStr">
        <is>
          <t>Vested shares, including shares earned in excess of target | shares</t>
        </is>
      </c>
      <c r="B7" s="5" t="n">
        <v>-76290</v>
      </c>
    </row>
    <row r="8">
      <c r="A8" s="4" t="inlineStr">
        <is>
          <t>Forfeited | shares</t>
        </is>
      </c>
      <c r="B8" s="5" t="n">
        <v>-10987</v>
      </c>
    </row>
    <row r="9">
      <c r="A9" s="4" t="inlineStr">
        <is>
          <t>Ending Balance | shares</t>
        </is>
      </c>
      <c r="B9" s="5" t="n">
        <v>182724</v>
      </c>
    </row>
    <row r="10">
      <c r="A10" s="3" t="inlineStr">
        <is>
          <t>Weighted Average Grant Date Fair Value</t>
        </is>
      </c>
    </row>
    <row r="11">
      <c r="A11" s="4" t="inlineStr">
        <is>
          <t>Beginning Balance | $ / shares</t>
        </is>
      </c>
      <c r="B11" s="7" t="n">
        <v>84.37</v>
      </c>
    </row>
    <row r="12">
      <c r="A12" s="4" t="inlineStr">
        <is>
          <t>Granted | $ / shares</t>
        </is>
      </c>
      <c r="B12" s="9" t="n">
        <v>102.66</v>
      </c>
    </row>
    <row r="13">
      <c r="A13" s="4" t="inlineStr">
        <is>
          <t>Shares earned in excess of target | $ / shares</t>
        </is>
      </c>
      <c r="B13" s="5" t="n">
        <v>77</v>
      </c>
    </row>
    <row r="14">
      <c r="A14" s="4" t="inlineStr">
        <is>
          <t>Vested shares, including shares earned in excess of target | $ / shares</t>
        </is>
      </c>
      <c r="B14" s="9" t="n">
        <v>73.44</v>
      </c>
    </row>
    <row r="15">
      <c r="A15" s="4" t="inlineStr">
        <is>
          <t>Forfeited | $ / shares</t>
        </is>
      </c>
      <c r="B15" s="9" t="n">
        <v>100.55</v>
      </c>
    </row>
    <row r="16">
      <c r="A16" s="4" t="inlineStr">
        <is>
          <t>Ending Balance | $ / shares</t>
        </is>
      </c>
      <c r="B16" s="7" t="n">
        <v>93.4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ummary of Information Regarding Stock Options (Detail) $ / shares in Units, $ in Thousands</t>
        </is>
      </c>
      <c r="B1" s="2" t="inlineStr">
        <is>
          <t>6 Months Ended</t>
        </is>
      </c>
    </row>
    <row r="2">
      <c r="B2" s="2" t="inlineStr">
        <is>
          <t>Jun. 27, 2020USD ($)$ / sharesshares</t>
        </is>
      </c>
    </row>
    <row r="3">
      <c r="A3" s="3" t="inlineStr">
        <is>
          <t>Number of Options</t>
        </is>
      </c>
    </row>
    <row r="4">
      <c r="A4" s="4" t="inlineStr">
        <is>
          <t>Beginning Balance, number of options | shares</t>
        </is>
      </c>
      <c r="B4" s="5" t="n">
        <v>44467</v>
      </c>
    </row>
    <row r="5">
      <c r="A5" s="4" t="inlineStr">
        <is>
          <t>Exercised, number of options | shares</t>
        </is>
      </c>
      <c r="B5" s="5" t="n">
        <v>-16517</v>
      </c>
    </row>
    <row r="6">
      <c r="A6" s="4" t="inlineStr">
        <is>
          <t>Ending Balance, number of options | shares</t>
        </is>
      </c>
      <c r="B6" s="5" t="n">
        <v>27950</v>
      </c>
    </row>
    <row r="7">
      <c r="A7" s="3" t="inlineStr">
        <is>
          <t>Weighted Average Exercise Price per Share</t>
        </is>
      </c>
    </row>
    <row r="8">
      <c r="A8" s="4" t="inlineStr">
        <is>
          <t>Beginning Balance, Weighted Average Exercise Price per Share | $ / shares</t>
        </is>
      </c>
      <c r="B8" s="7" t="n">
        <v>51.24</v>
      </c>
    </row>
    <row r="9">
      <c r="A9" s="4" t="inlineStr">
        <is>
          <t>Exercised, Weighted Average Exercise Price per Share | $ / shares</t>
        </is>
      </c>
      <c r="B9" s="9" t="n">
        <v>47.7</v>
      </c>
    </row>
    <row r="10">
      <c r="A10" s="4" t="inlineStr">
        <is>
          <t>Ending Balance, Weighted Average Exercise Price per Share | $ / shares</t>
        </is>
      </c>
      <c r="B10" s="7" t="n">
        <v>53.33</v>
      </c>
    </row>
    <row r="11">
      <c r="A11" s="3" t="inlineStr">
        <is>
          <t>Options Exercisable, Number of Options</t>
        </is>
      </c>
    </row>
    <row r="12">
      <c r="A12" s="4" t="inlineStr">
        <is>
          <t>Options exercisable at the ending, Number of Options | shares</t>
        </is>
      </c>
      <c r="B12" s="5" t="n">
        <v>27950</v>
      </c>
    </row>
    <row r="13">
      <c r="A13" s="3" t="inlineStr">
        <is>
          <t>Options Exercisable, Weighted Average Exercise Price per Share</t>
        </is>
      </c>
    </row>
    <row r="14">
      <c r="A14" s="4" t="inlineStr">
        <is>
          <t>Options exercisable at the ending, Weighted Average Exercise Price per Share | $ / shares</t>
        </is>
      </c>
      <c r="B14" s="7" t="n">
        <v>53.33</v>
      </c>
    </row>
    <row r="15">
      <c r="A15" s="3" t="inlineStr">
        <is>
          <t>Weighted Average Remaining Contractual Term (years)</t>
        </is>
      </c>
    </row>
    <row r="16">
      <c r="A16" s="4" t="inlineStr">
        <is>
          <t>Options outstanding at June 27, 2020</t>
        </is>
      </c>
      <c r="B16" s="4" t="inlineStr">
        <is>
          <t>2 years 1 month 6 days</t>
        </is>
      </c>
    </row>
    <row r="17">
      <c r="A17" s="4" t="inlineStr">
        <is>
          <t>Options exercisable at June 27, 2020</t>
        </is>
      </c>
      <c r="B17" s="4" t="inlineStr">
        <is>
          <t>2 years 1 month 6 days</t>
        </is>
      </c>
    </row>
    <row r="18">
      <c r="A18" s="3" t="inlineStr">
        <is>
          <t>Aggregate Intrinsic Value</t>
        </is>
      </c>
    </row>
    <row r="19">
      <c r="A19" s="4" t="inlineStr">
        <is>
          <t>Options outstanding at June 27, 2020 | $</t>
        </is>
      </c>
      <c r="B19" s="6" t="n">
        <v>1514</v>
      </c>
    </row>
    <row r="20">
      <c r="A20" s="4" t="inlineStr">
        <is>
          <t>Options exercisable at June 27, 2020 | $</t>
        </is>
      </c>
      <c r="B20" s="6" t="n">
        <v>151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chedule of Information on Non - Vested Restricted Stock Units (Detail) - Non Vested Restricted Stock and Deferred Stock Units</t>
        </is>
      </c>
      <c r="B1" s="2" t="inlineStr">
        <is>
          <t>6 Months Ended</t>
        </is>
      </c>
    </row>
    <row r="2">
      <c r="B2" s="2" t="inlineStr">
        <is>
          <t>Jun. 27, 2020$ / sharesshares</t>
        </is>
      </c>
    </row>
    <row r="3">
      <c r="A3" s="3" t="inlineStr">
        <is>
          <t>Number of Shares and Deferred Stock Units</t>
        </is>
      </c>
    </row>
    <row r="4">
      <c r="A4" s="4" t="inlineStr">
        <is>
          <t>Beginning Balance | shares</t>
        </is>
      </c>
      <c r="B4" s="5" t="n">
        <v>64808</v>
      </c>
    </row>
    <row r="5">
      <c r="A5" s="4" t="inlineStr">
        <is>
          <t>Granted | shares</t>
        </is>
      </c>
      <c r="B5" s="5" t="n">
        <v>26604</v>
      </c>
    </row>
    <row r="6">
      <c r="A6" s="4" t="inlineStr">
        <is>
          <t>Vested | shares</t>
        </is>
      </c>
      <c r="B6" s="5" t="n">
        <v>-27619</v>
      </c>
    </row>
    <row r="7">
      <c r="A7" s="4" t="inlineStr">
        <is>
          <t>Forfeited | shares</t>
        </is>
      </c>
      <c r="B7" s="5" t="n">
        <v>-2351</v>
      </c>
    </row>
    <row r="8">
      <c r="A8" s="4" t="inlineStr">
        <is>
          <t>Ending Balance | shares</t>
        </is>
      </c>
      <c r="B8" s="5" t="n">
        <v>61442</v>
      </c>
    </row>
    <row r="9">
      <c r="A9" s="3" t="inlineStr">
        <is>
          <t>Weighted Average Grant Date Fair Value</t>
        </is>
      </c>
    </row>
    <row r="10">
      <c r="A10" s="4" t="inlineStr">
        <is>
          <t>Beginning Balance | $ / shares</t>
        </is>
      </c>
      <c r="B10" s="7" t="n">
        <v>98.23999999999999</v>
      </c>
    </row>
    <row r="11">
      <c r="A11" s="4" t="inlineStr">
        <is>
          <t>Granted | $ / shares</t>
        </is>
      </c>
      <c r="B11" s="9" t="n">
        <v>111.88</v>
      </c>
    </row>
    <row r="12">
      <c r="A12" s="4" t="inlineStr">
        <is>
          <t>Vested | $ / shares</t>
        </is>
      </c>
      <c r="B12" s="9" t="n">
        <v>98.91</v>
      </c>
    </row>
    <row r="13">
      <c r="A13" s="4" t="inlineStr">
        <is>
          <t>Forfeited | $ / shares</t>
        </is>
      </c>
      <c r="B13" s="9" t="n">
        <v>106.34</v>
      </c>
    </row>
    <row r="14">
      <c r="A14" s="4" t="inlineStr">
        <is>
          <t>Ending Balance | $ / shares</t>
        </is>
      </c>
      <c r="B14" s="7" t="n">
        <v>103.5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6 Months Ended</t>
        </is>
      </c>
    </row>
    <row r="2">
      <c r="B2" s="2" t="inlineStr">
        <is>
          <t>Jun. 27, 2020</t>
        </is>
      </c>
      <c r="C2" s="2" t="inlineStr">
        <is>
          <t>Jun. 29, 2019</t>
        </is>
      </c>
    </row>
    <row r="3">
      <c r="A3" s="3" t="inlineStr">
        <is>
          <t>Income Taxes [Line Items]</t>
        </is>
      </c>
    </row>
    <row r="4">
      <c r="A4" s="4" t="inlineStr">
        <is>
          <t>Corporate income tax rate</t>
        </is>
      </c>
      <c r="B4" s="4" t="inlineStr">
        <is>
          <t>21.00%</t>
        </is>
      </c>
      <c r="C4" s="4" t="inlineStr">
        <is>
          <t>21.00%</t>
        </is>
      </c>
    </row>
    <row r="5">
      <c r="A5" s="4" t="inlineStr">
        <is>
          <t>Excess tax benefit from stock-based awards</t>
        </is>
      </c>
      <c r="B5" s="6" t="n">
        <v>829000</v>
      </c>
      <c r="C5" s="6" t="n">
        <v>2871000</v>
      </c>
    </row>
    <row r="6">
      <c r="A6" s="4" t="inlineStr">
        <is>
          <t>Estimated annual effective income tax rate</t>
        </is>
      </c>
      <c r="B6" s="4" t="inlineStr">
        <is>
          <t>24.20%</t>
        </is>
      </c>
      <c r="C6" s="4" t="inlineStr">
        <is>
          <t>24.20%</t>
        </is>
      </c>
    </row>
    <row r="7">
      <c r="A7" s="4" t="inlineStr">
        <is>
          <t>Effective income tax rate</t>
        </is>
      </c>
      <c r="B7" s="4" t="inlineStr">
        <is>
          <t>22.70%</t>
        </is>
      </c>
      <c r="C7" s="4" t="inlineStr">
        <is>
          <t>22.4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Revenue</t>
        </is>
      </c>
      <c r="B3" s="6" t="n">
        <v>823514</v>
      </c>
      <c r="C3" s="6" t="n">
        <v>1045040</v>
      </c>
      <c r="D3" s="6" t="n">
        <v>1751080</v>
      </c>
      <c r="E3" s="6" t="n">
        <v>2078040</v>
      </c>
    </row>
    <row r="4">
      <c r="A4" s="4" t="inlineStr">
        <is>
          <t>Investment income</t>
        </is>
      </c>
      <c r="B4" s="5" t="n">
        <v>835</v>
      </c>
      <c r="C4" s="5" t="n">
        <v>1283</v>
      </c>
      <c r="D4" s="5" t="n">
        <v>2002</v>
      </c>
      <c r="E4" s="5" t="n">
        <v>2421</v>
      </c>
    </row>
    <row r="5">
      <c r="A5" s="3" t="inlineStr">
        <is>
          <t>Costs and expenses:</t>
        </is>
      </c>
    </row>
    <row r="6">
      <c r="A6" s="4" t="inlineStr">
        <is>
          <t>Purchased transportation</t>
        </is>
      </c>
      <c r="B6" s="5" t="n">
        <v>635133</v>
      </c>
      <c r="C6" s="5" t="n">
        <v>799371</v>
      </c>
      <c r="D6" s="5" t="n">
        <v>1344390</v>
      </c>
      <c r="E6" s="5" t="n">
        <v>1591126</v>
      </c>
    </row>
    <row r="7">
      <c r="A7" s="4" t="inlineStr">
        <is>
          <t>Commissions to agents</t>
        </is>
      </c>
      <c r="B7" s="5" t="n">
        <v>75266</v>
      </c>
      <c r="C7" s="5" t="n">
        <v>87623</v>
      </c>
      <c r="D7" s="5" t="n">
        <v>150642</v>
      </c>
      <c r="E7" s="5" t="n">
        <v>173294</v>
      </c>
    </row>
    <row r="8">
      <c r="A8" s="4" t="inlineStr">
        <is>
          <t>Other operating costs, net of gains on asset sales/dispositions</t>
        </is>
      </c>
      <c r="B8" s="5" t="n">
        <v>7368</v>
      </c>
      <c r="C8" s="5" t="n">
        <v>9861</v>
      </c>
      <c r="D8" s="5" t="n">
        <v>15674</v>
      </c>
      <c r="E8" s="5" t="n">
        <v>18100</v>
      </c>
    </row>
    <row r="9">
      <c r="A9" s="4" t="inlineStr">
        <is>
          <t>Insurance and claims</t>
        </is>
      </c>
      <c r="B9" s="5" t="n">
        <v>19751</v>
      </c>
      <c r="C9" s="5" t="n">
        <v>16286</v>
      </c>
      <c r="D9" s="5" t="n">
        <v>44708</v>
      </c>
      <c r="E9" s="5" t="n">
        <v>31279</v>
      </c>
    </row>
    <row r="10">
      <c r="A10" s="4" t="inlineStr">
        <is>
          <t>Selling, general and administrative</t>
        </is>
      </c>
      <c r="B10" s="5" t="n">
        <v>40601</v>
      </c>
      <c r="C10" s="5" t="n">
        <v>41297</v>
      </c>
      <c r="D10" s="5" t="n">
        <v>85928</v>
      </c>
      <c r="E10" s="5" t="n">
        <v>82565</v>
      </c>
    </row>
    <row r="11">
      <c r="A11" s="4" t="inlineStr">
        <is>
          <t>Depreciation and amortization</t>
        </is>
      </c>
      <c r="B11" s="5" t="n">
        <v>11467</v>
      </c>
      <c r="C11" s="5" t="n">
        <v>11034</v>
      </c>
      <c r="D11" s="5" t="n">
        <v>22972</v>
      </c>
      <c r="E11" s="5" t="n">
        <v>22350</v>
      </c>
    </row>
    <row r="12">
      <c r="A12" s="4" t="inlineStr">
        <is>
          <t>Impairment of intangible and other assets</t>
        </is>
      </c>
      <c r="B12" s="5" t="n">
        <v>2582</v>
      </c>
      <c r="D12" s="5" t="n">
        <v>2582</v>
      </c>
    </row>
    <row r="13">
      <c r="A13" s="4" t="inlineStr">
        <is>
          <t>Total costs and expenses</t>
        </is>
      </c>
      <c r="B13" s="5" t="n">
        <v>792168</v>
      </c>
      <c r="C13" s="5" t="n">
        <v>965472</v>
      </c>
      <c r="D13" s="5" t="n">
        <v>1666896</v>
      </c>
      <c r="E13" s="5" t="n">
        <v>1918714</v>
      </c>
    </row>
    <row r="14">
      <c r="A14" s="4" t="inlineStr">
        <is>
          <t>Operating income</t>
        </is>
      </c>
      <c r="B14" s="5" t="n">
        <v>32181</v>
      </c>
      <c r="C14" s="5" t="n">
        <v>80851</v>
      </c>
      <c r="D14" s="5" t="n">
        <v>86186</v>
      </c>
      <c r="E14" s="5" t="n">
        <v>161747</v>
      </c>
    </row>
    <row r="15">
      <c r="A15" s="4" t="inlineStr">
        <is>
          <t>Interest and debt expense</t>
        </is>
      </c>
      <c r="B15" s="5" t="n">
        <v>976</v>
      </c>
      <c r="C15" s="5" t="n">
        <v>709</v>
      </c>
      <c r="D15" s="5" t="n">
        <v>1928</v>
      </c>
      <c r="E15" s="5" t="n">
        <v>1514</v>
      </c>
    </row>
    <row r="16">
      <c r="A16" s="4" t="inlineStr">
        <is>
          <t>Income before income taxes</t>
        </is>
      </c>
      <c r="B16" s="5" t="n">
        <v>31205</v>
      </c>
      <c r="C16" s="5" t="n">
        <v>80142</v>
      </c>
      <c r="D16" s="5" t="n">
        <v>84258</v>
      </c>
      <c r="E16" s="5" t="n">
        <v>160233</v>
      </c>
    </row>
    <row r="17">
      <c r="A17" s="4" t="inlineStr">
        <is>
          <t>Income taxes</t>
        </is>
      </c>
      <c r="B17" s="5" t="n">
        <v>6951</v>
      </c>
      <c r="C17" s="5" t="n">
        <v>19042</v>
      </c>
      <c r="D17" s="5" t="n">
        <v>19109</v>
      </c>
      <c r="E17" s="5" t="n">
        <v>35833</v>
      </c>
    </row>
    <row r="18">
      <c r="A18" s="4" t="inlineStr">
        <is>
          <t>Net income</t>
        </is>
      </c>
      <c r="B18" s="5" t="n">
        <v>24254</v>
      </c>
      <c r="C18" s="5" t="n">
        <v>61100</v>
      </c>
      <c r="D18" s="5" t="n">
        <v>65149</v>
      </c>
      <c r="E18" s="5" t="n">
        <v>124400</v>
      </c>
    </row>
    <row r="19">
      <c r="A19" s="4" t="inlineStr">
        <is>
          <t>Less: Net loss attributable to noncontrolling interest</t>
        </is>
      </c>
      <c r="E19" s="5" t="n">
        <v>-17</v>
      </c>
    </row>
    <row r="20">
      <c r="A20" s="4" t="inlineStr">
        <is>
          <t>Net income attributable to Landstar System, Inc. and subsidiary</t>
        </is>
      </c>
      <c r="B20" s="6" t="n">
        <v>24254</v>
      </c>
      <c r="C20" s="6" t="n">
        <v>61100</v>
      </c>
      <c r="D20" s="6" t="n">
        <v>65149</v>
      </c>
      <c r="E20" s="6" t="n">
        <v>124417</v>
      </c>
    </row>
    <row r="21">
      <c r="A21" s="4" t="inlineStr">
        <is>
          <t>Earnings per common share attributable to Landstar System, Inc. and subsidiary</t>
        </is>
      </c>
      <c r="B21" s="7" t="n">
        <v>0.63</v>
      </c>
      <c r="C21" s="7" t="n">
        <v>1.53</v>
      </c>
      <c r="D21" s="7" t="n">
        <v>1.68</v>
      </c>
      <c r="E21" s="7" t="n">
        <v>3.11</v>
      </c>
    </row>
    <row r="22">
      <c r="A22" s="4" t="inlineStr">
        <is>
          <t>Diluted earnings per share attributable to Landstar System, Inc. and subsidiary</t>
        </is>
      </c>
      <c r="B22" s="7" t="n">
        <v>0.63</v>
      </c>
      <c r="C22" s="7" t="n">
        <v>1.53</v>
      </c>
      <c r="D22" s="7" t="n">
        <v>1.68</v>
      </c>
      <c r="E22" s="7" t="n">
        <v>3.11</v>
      </c>
    </row>
    <row r="23">
      <c r="A23" s="3" t="inlineStr">
        <is>
          <t>Average number of shares outstanding:</t>
        </is>
      </c>
    </row>
    <row r="24">
      <c r="A24" s="4" t="inlineStr">
        <is>
          <t>Earnings per common share</t>
        </is>
      </c>
      <c r="B24" s="5" t="n">
        <v>38379000</v>
      </c>
      <c r="C24" s="5" t="n">
        <v>39945000</v>
      </c>
      <c r="D24" s="5" t="n">
        <v>38816000</v>
      </c>
      <c r="E24" s="5" t="n">
        <v>40053000</v>
      </c>
    </row>
    <row r="25">
      <c r="A25" s="4" t="inlineStr">
        <is>
          <t>Diluted earnings per share</t>
        </is>
      </c>
      <c r="B25" s="5" t="n">
        <v>38379000</v>
      </c>
      <c r="C25" s="5" t="n">
        <v>39945000</v>
      </c>
      <c r="D25" s="5" t="n">
        <v>38816000</v>
      </c>
      <c r="E25" s="5" t="n">
        <v>40053000</v>
      </c>
    </row>
    <row r="26">
      <c r="A26" s="4" t="inlineStr">
        <is>
          <t>Dividends per common share</t>
        </is>
      </c>
      <c r="B26" s="8" t="n">
        <v>0.185</v>
      </c>
      <c r="C26" s="8" t="n">
        <v>0.165</v>
      </c>
      <c r="D26" s="8" t="n">
        <v>0.37</v>
      </c>
      <c r="E26" s="8" t="n">
        <v>0.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hares</t>
        </is>
      </c>
      <c r="B1" s="2" t="inlineStr">
        <is>
          <t>6 Months Ended</t>
        </is>
      </c>
    </row>
    <row r="2">
      <c r="B2" s="2" t="inlineStr">
        <is>
          <t>Jun. 27, 2020</t>
        </is>
      </c>
      <c r="C2" s="2" t="inlineStr">
        <is>
          <t>Jun. 29, 2019</t>
        </is>
      </c>
    </row>
    <row r="3">
      <c r="A3" s="3" t="inlineStr">
        <is>
          <t>Antidilutive Securities Excluded from Computation of Earnings Per Share [Line Items]</t>
        </is>
      </c>
    </row>
    <row r="4">
      <c r="A4" s="4" t="inlineStr">
        <is>
          <t>Stock options excluded from calculation of diluted earnings per share, antidilutive</t>
        </is>
      </c>
      <c r="B4" s="5" t="n">
        <v>0</v>
      </c>
      <c r="C4"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Additional Cash Flow Information - Additional Information (Detail) - USD ($)</t>
        </is>
      </c>
      <c r="B1" s="2" t="inlineStr">
        <is>
          <t>6 Months Ended</t>
        </is>
      </c>
    </row>
    <row r="2">
      <c r="B2" s="2" t="inlineStr">
        <is>
          <t>Jun. 27, 2020</t>
        </is>
      </c>
      <c r="C2" s="2" t="inlineStr">
        <is>
          <t>Jun. 29, 2019</t>
        </is>
      </c>
    </row>
    <row r="3">
      <c r="A3" s="3" t="inlineStr">
        <is>
          <t>Supplemental Cash Flow Information [Abstract]</t>
        </is>
      </c>
    </row>
    <row r="4">
      <c r="A4" s="4" t="inlineStr">
        <is>
          <t>Income taxes paid</t>
        </is>
      </c>
      <c r="B4" s="6" t="n">
        <v>16198000</v>
      </c>
      <c r="C4" s="6" t="n">
        <v>39180000</v>
      </c>
    </row>
    <row r="5">
      <c r="A5" s="4" t="inlineStr">
        <is>
          <t>Acquired operating property by accruing in accounts payable</t>
        </is>
      </c>
      <c r="B5" s="5" t="n">
        <v>1440000</v>
      </c>
      <c r="C5" s="5" t="n">
        <v>0</v>
      </c>
    </row>
    <row r="6">
      <c r="A6" s="4" t="inlineStr">
        <is>
          <t>Interest paid</t>
        </is>
      </c>
      <c r="B6" s="5" t="n">
        <v>2057000</v>
      </c>
      <c r="C6" s="6" t="n">
        <v>2286000</v>
      </c>
    </row>
    <row r="7">
      <c r="A7" s="4" t="inlineStr">
        <is>
          <t>Capital Lease Obligations Incurred</t>
        </is>
      </c>
      <c r="B7" s="6" t="n">
        <v>748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Additional Information (Detail) - Customer</t>
        </is>
      </c>
      <c r="B1" s="2" t="inlineStr">
        <is>
          <t>6 Months Ended</t>
        </is>
      </c>
    </row>
    <row r="2">
      <c r="B2" s="2" t="inlineStr">
        <is>
          <t>Jun. 27, 2020</t>
        </is>
      </c>
      <c r="C2" s="2" t="inlineStr">
        <is>
          <t>Jun. 29, 2019</t>
        </is>
      </c>
    </row>
    <row r="3">
      <c r="A3" s="3" t="inlineStr">
        <is>
          <t>Segment Reporting Information [Line Items]</t>
        </is>
      </c>
    </row>
    <row r="4">
      <c r="A4" s="4" t="inlineStr">
        <is>
          <t>Number of customers accounting for 10 percent or more of total revenue</t>
        </is>
      </c>
      <c r="B4" s="5" t="n">
        <v>0</v>
      </c>
      <c r="C4" s="5" t="n">
        <v>0</v>
      </c>
    </row>
    <row r="5">
      <c r="A5" s="4" t="inlineStr">
        <is>
          <t>No single customer accounted for benchmark percentage to be considered major customer</t>
        </is>
      </c>
      <c r="B5" s="4" t="inlineStr">
        <is>
          <t>10.00%</t>
        </is>
      </c>
      <c r="C5" s="4" t="inlineStr">
        <is>
          <t>1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formation Regarding Reportable Business Segments (Detail)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c r="F2" s="2" t="inlineStr">
        <is>
          <t>Dec. 28, 2019</t>
        </is>
      </c>
    </row>
    <row r="3">
      <c r="A3" s="3" t="inlineStr">
        <is>
          <t>Segment Reporting Information [Line Items]</t>
        </is>
      </c>
    </row>
    <row r="4">
      <c r="A4" s="4" t="inlineStr">
        <is>
          <t>External revenue</t>
        </is>
      </c>
      <c r="B4" s="6" t="n">
        <v>823514</v>
      </c>
      <c r="C4" s="6" t="n">
        <v>1045040</v>
      </c>
      <c r="D4" s="6" t="n">
        <v>1751080</v>
      </c>
      <c r="E4" s="6" t="n">
        <v>2078040</v>
      </c>
    </row>
    <row r="5">
      <c r="A5" s="4" t="inlineStr">
        <is>
          <t>Internal revenue</t>
        </is>
      </c>
      <c r="B5" s="5" t="n">
        <v>26755</v>
      </c>
      <c r="C5" s="5" t="n">
        <v>17753</v>
      </c>
      <c r="D5" s="5" t="n">
        <v>35834</v>
      </c>
      <c r="E5" s="5" t="n">
        <v>27367</v>
      </c>
    </row>
    <row r="6">
      <c r="A6" s="4" t="inlineStr">
        <is>
          <t>Investment income</t>
        </is>
      </c>
      <c r="B6" s="5" t="n">
        <v>835</v>
      </c>
      <c r="C6" s="5" t="n">
        <v>1283</v>
      </c>
      <c r="D6" s="5" t="n">
        <v>2002</v>
      </c>
      <c r="E6" s="5" t="n">
        <v>2421</v>
      </c>
    </row>
    <row r="7">
      <c r="A7" s="4" t="inlineStr">
        <is>
          <t>Operating income</t>
        </is>
      </c>
      <c r="B7" s="5" t="n">
        <v>32181</v>
      </c>
      <c r="C7" s="5" t="n">
        <v>80851</v>
      </c>
      <c r="D7" s="5" t="n">
        <v>86186</v>
      </c>
      <c r="E7" s="5" t="n">
        <v>161747</v>
      </c>
    </row>
    <row r="8">
      <c r="A8" s="4" t="inlineStr">
        <is>
          <t>Expenditures on long-lived assets</t>
        </is>
      </c>
      <c r="B8" s="5" t="n">
        <v>11877</v>
      </c>
      <c r="C8" s="5" t="n">
        <v>4648</v>
      </c>
      <c r="D8" s="5" t="n">
        <v>17676</v>
      </c>
      <c r="E8" s="5" t="n">
        <v>9224</v>
      </c>
    </row>
    <row r="9">
      <c r="A9" s="4" t="inlineStr">
        <is>
          <t>Goodwill</t>
        </is>
      </c>
      <c r="B9" s="5" t="n">
        <v>40071</v>
      </c>
      <c r="C9" s="5" t="n">
        <v>38407</v>
      </c>
      <c r="D9" s="5" t="n">
        <v>40071</v>
      </c>
      <c r="E9" s="5" t="n">
        <v>38407</v>
      </c>
      <c r="F9" s="6" t="n">
        <v>38508</v>
      </c>
    </row>
    <row r="10">
      <c r="A10" s="4" t="inlineStr">
        <is>
          <t>Transportation Logistics</t>
        </is>
      </c>
    </row>
    <row r="11">
      <c r="A11" s="3" t="inlineStr">
        <is>
          <t>Segment Reporting Information [Line Items]</t>
        </is>
      </c>
    </row>
    <row r="12">
      <c r="A12" s="4" t="inlineStr">
        <is>
          <t>External revenue</t>
        </is>
      </c>
      <c r="B12" s="5" t="n">
        <v>809798</v>
      </c>
      <c r="C12" s="5" t="n">
        <v>1030816</v>
      </c>
      <c r="D12" s="5" t="n">
        <v>1723682</v>
      </c>
      <c r="E12" s="5" t="n">
        <v>2049777</v>
      </c>
    </row>
    <row r="13">
      <c r="A13" s="4" t="inlineStr">
        <is>
          <t>Operating income</t>
        </is>
      </c>
      <c r="B13" s="5" t="n">
        <v>21474</v>
      </c>
      <c r="C13" s="5" t="n">
        <v>68336</v>
      </c>
      <c r="D13" s="5" t="n">
        <v>76518</v>
      </c>
      <c r="E13" s="5" t="n">
        <v>135919</v>
      </c>
    </row>
    <row r="14">
      <c r="A14" s="4" t="inlineStr">
        <is>
          <t>Expenditures on long-lived assets</t>
        </is>
      </c>
      <c r="B14" s="5" t="n">
        <v>11877</v>
      </c>
      <c r="C14" s="5" t="n">
        <v>4648</v>
      </c>
      <c r="D14" s="5" t="n">
        <v>17676</v>
      </c>
      <c r="E14" s="5" t="n">
        <v>9224</v>
      </c>
    </row>
    <row r="15">
      <c r="A15" s="4" t="inlineStr">
        <is>
          <t>Goodwill</t>
        </is>
      </c>
      <c r="B15" s="5" t="n">
        <v>40071</v>
      </c>
      <c r="C15" s="5" t="n">
        <v>38407</v>
      </c>
      <c r="D15" s="5" t="n">
        <v>40071</v>
      </c>
      <c r="E15" s="5" t="n">
        <v>38407</v>
      </c>
    </row>
    <row r="16">
      <c r="A16" s="4" t="inlineStr">
        <is>
          <t>Insurance</t>
        </is>
      </c>
    </row>
    <row r="17">
      <c r="A17" s="3" t="inlineStr">
        <is>
          <t>Segment Reporting Information [Line Items]</t>
        </is>
      </c>
    </row>
    <row r="18">
      <c r="A18" s="4" t="inlineStr">
        <is>
          <t>External revenue</t>
        </is>
      </c>
      <c r="B18" s="5" t="n">
        <v>13716</v>
      </c>
      <c r="C18" s="5" t="n">
        <v>14224</v>
      </c>
      <c r="D18" s="5" t="n">
        <v>27398</v>
      </c>
      <c r="E18" s="5" t="n">
        <v>28263</v>
      </c>
    </row>
    <row r="19">
      <c r="A19" s="4" t="inlineStr">
        <is>
          <t>Internal revenue</t>
        </is>
      </c>
      <c r="B19" s="5" t="n">
        <v>26755</v>
      </c>
      <c r="C19" s="5" t="n">
        <v>17753</v>
      </c>
      <c r="D19" s="5" t="n">
        <v>35834</v>
      </c>
      <c r="E19" s="5" t="n">
        <v>27367</v>
      </c>
    </row>
    <row r="20">
      <c r="A20" s="4" t="inlineStr">
        <is>
          <t>Investment income</t>
        </is>
      </c>
      <c r="B20" s="5" t="n">
        <v>835</v>
      </c>
      <c r="C20" s="5" t="n">
        <v>1283</v>
      </c>
      <c r="D20" s="5" t="n">
        <v>2002</v>
      </c>
      <c r="E20" s="5" t="n">
        <v>2421</v>
      </c>
    </row>
    <row r="21">
      <c r="A21" s="4" t="inlineStr">
        <is>
          <t>Operating income</t>
        </is>
      </c>
      <c r="B21" s="6" t="n">
        <v>10707</v>
      </c>
      <c r="C21" s="6" t="n">
        <v>12515</v>
      </c>
      <c r="D21" s="6" t="n">
        <v>9668</v>
      </c>
      <c r="E21" s="6" t="n">
        <v>2582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and Changes in Accumulated Other Comprehensive Income, Net of Related Income Taxes (Detail)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Accumulated Other Comprehensive Income (Loss) [Line Items]</t>
        </is>
      </c>
    </row>
    <row r="4">
      <c r="A4" s="4" t="inlineStr">
        <is>
          <t>Beginning Balance</t>
        </is>
      </c>
      <c r="B4" s="6" t="n">
        <v>627095</v>
      </c>
      <c r="D4" s="6" t="n">
        <v>721469</v>
      </c>
    </row>
    <row r="5">
      <c r="A5" s="4" t="inlineStr">
        <is>
          <t>Other comprehensive loss</t>
        </is>
      </c>
      <c r="B5" s="5" t="n">
        <v>4548</v>
      </c>
      <c r="C5" s="6" t="n">
        <v>1381</v>
      </c>
      <c r="D5" s="5" t="n">
        <v>-4933</v>
      </c>
      <c r="E5" s="6" t="n">
        <v>2930</v>
      </c>
    </row>
    <row r="6">
      <c r="A6" s="4" t="inlineStr">
        <is>
          <t>Ending Balance</t>
        </is>
      </c>
      <c r="B6" s="5" t="n">
        <v>649121</v>
      </c>
      <c r="D6" s="5" t="n">
        <v>649121</v>
      </c>
    </row>
    <row r="7">
      <c r="A7" s="4" t="inlineStr">
        <is>
          <t>Unrealized Holding (Losses) Gains on Available-for-Sale Securities</t>
        </is>
      </c>
    </row>
    <row r="8">
      <c r="A8" s="3" t="inlineStr">
        <is>
          <t>Accumulated Other Comprehensive Income (Loss) [Line Items]</t>
        </is>
      </c>
    </row>
    <row r="9">
      <c r="A9" s="4" t="inlineStr">
        <is>
          <t>Beginning Balance</t>
        </is>
      </c>
      <c r="D9" s="5" t="n">
        <v>1120</v>
      </c>
    </row>
    <row r="10">
      <c r="A10" s="4" t="inlineStr">
        <is>
          <t>Other comprehensive loss</t>
        </is>
      </c>
      <c r="D10" s="5" t="n">
        <v>1237</v>
      </c>
    </row>
    <row r="11">
      <c r="A11" s="4" t="inlineStr">
        <is>
          <t>Ending Balance</t>
        </is>
      </c>
      <c r="B11" s="5" t="n">
        <v>2357</v>
      </c>
      <c r="D11" s="5" t="n">
        <v>2357</v>
      </c>
    </row>
    <row r="12">
      <c r="A12" s="4" t="inlineStr">
        <is>
          <t>Foreign Currency Translation</t>
        </is>
      </c>
    </row>
    <row r="13">
      <c r="A13" s="3" t="inlineStr">
        <is>
          <t>Accumulated Other Comprehensive Income (Loss) [Line Items]</t>
        </is>
      </c>
    </row>
    <row r="14">
      <c r="A14" s="4" t="inlineStr">
        <is>
          <t>Beginning Balance</t>
        </is>
      </c>
      <c r="D14" s="5" t="n">
        <v>-3332</v>
      </c>
    </row>
    <row r="15">
      <c r="A15" s="4" t="inlineStr">
        <is>
          <t>Other comprehensive loss</t>
        </is>
      </c>
      <c r="D15" s="5" t="n">
        <v>-6170</v>
      </c>
    </row>
    <row r="16">
      <c r="A16" s="4" t="inlineStr">
        <is>
          <t>Ending Balance</t>
        </is>
      </c>
      <c r="B16" s="5" t="n">
        <v>-9502</v>
      </c>
      <c r="D16" s="5" t="n">
        <v>-9502</v>
      </c>
    </row>
    <row r="17">
      <c r="A17" s="4" t="inlineStr">
        <is>
          <t>Accumulated Other Comprehensive Income (Loss)</t>
        </is>
      </c>
    </row>
    <row r="18">
      <c r="A18" s="3" t="inlineStr">
        <is>
          <t>Accumulated Other Comprehensive Income (Loss) [Line Items]</t>
        </is>
      </c>
    </row>
    <row r="19">
      <c r="A19" s="4" t="inlineStr">
        <is>
          <t>Beginning Balance</t>
        </is>
      </c>
      <c r="B19" s="5" t="n">
        <v>-11693</v>
      </c>
      <c r="D19" s="5" t="n">
        <v>-2212</v>
      </c>
    </row>
    <row r="20">
      <c r="A20" s="4" t="inlineStr">
        <is>
          <t>Other comprehensive loss</t>
        </is>
      </c>
      <c r="D20" s="5" t="n">
        <v>-4933</v>
      </c>
    </row>
    <row r="21">
      <c r="A21" s="4" t="inlineStr">
        <is>
          <t>Ending Balance</t>
        </is>
      </c>
      <c r="B21" s="6" t="n">
        <v>-7145</v>
      </c>
      <c r="D21" s="6" t="n">
        <v>-714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Additional Information (Detail) - USD ($)</t>
        </is>
      </c>
      <c r="B1" s="2" t="inlineStr">
        <is>
          <t>6 Months Ended</t>
        </is>
      </c>
    </row>
    <row r="2">
      <c r="B2" s="2" t="inlineStr">
        <is>
          <t>Jun. 27, 2020</t>
        </is>
      </c>
      <c r="C2" s="2" t="inlineStr">
        <is>
          <t>Dec. 28, 2019</t>
        </is>
      </c>
    </row>
    <row r="3">
      <c r="A3" s="3" t="inlineStr">
        <is>
          <t>Debt Securities, Available-for-sale [Line Items]</t>
        </is>
      </c>
    </row>
    <row r="4">
      <c r="A4" s="4" t="inlineStr">
        <is>
          <t>Investments maximum maturity period</t>
        </is>
      </c>
      <c r="B4" s="4" t="inlineStr">
        <is>
          <t>5 years</t>
        </is>
      </c>
    </row>
    <row r="5">
      <c r="A5" s="4" t="inlineStr">
        <is>
          <t>Unrealized gain (loss), net of unrealized gains/losses, on the investments in the bond portfolio</t>
        </is>
      </c>
      <c r="B5" s="6" t="n">
        <v>3002000</v>
      </c>
      <c r="C5" s="6" t="n">
        <v>1427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ed Cost and Fair Value of Available-for-Sale Investments (Detail) - USD ($) $ in Thousands</t>
        </is>
      </c>
      <c r="B1" s="2" t="inlineStr">
        <is>
          <t>Jun. 27, 2020</t>
        </is>
      </c>
      <c r="C1" s="2" t="inlineStr">
        <is>
          <t>Dec. 28, 2019</t>
        </is>
      </c>
    </row>
    <row r="2">
      <c r="A2" s="3" t="inlineStr">
        <is>
          <t>Debt Securities, Available-for-sale [Line Items]</t>
        </is>
      </c>
    </row>
    <row r="3">
      <c r="A3" s="4" t="inlineStr">
        <is>
          <t>Amortized Cost</t>
        </is>
      </c>
      <c r="B3" s="6" t="n">
        <v>117666</v>
      </c>
      <c r="C3" s="6" t="n">
        <v>116181</v>
      </c>
    </row>
    <row r="4">
      <c r="A4" s="4" t="inlineStr">
        <is>
          <t>Gross Unrealized Gains</t>
        </is>
      </c>
      <c r="B4" s="5" t="n">
        <v>3402</v>
      </c>
      <c r="C4" s="5" t="n">
        <v>1477</v>
      </c>
    </row>
    <row r="5">
      <c r="A5" s="4" t="inlineStr">
        <is>
          <t>Gross Unrealized Losses</t>
        </is>
      </c>
      <c r="B5" s="5" t="n">
        <v>400</v>
      </c>
      <c r="C5" s="5" t="n">
        <v>50</v>
      </c>
    </row>
    <row r="6">
      <c r="A6" s="4" t="inlineStr">
        <is>
          <t>Fair Value</t>
        </is>
      </c>
      <c r="B6" s="5" t="n">
        <v>120668</v>
      </c>
      <c r="C6" s="5" t="n">
        <v>117608</v>
      </c>
    </row>
    <row r="7">
      <c r="A7" s="4" t="inlineStr">
        <is>
          <t>Money market investments</t>
        </is>
      </c>
    </row>
    <row r="8">
      <c r="A8" s="3" t="inlineStr">
        <is>
          <t>Debt Securities, Available-for-sale [Line Items]</t>
        </is>
      </c>
    </row>
    <row r="9">
      <c r="A9" s="4" t="inlineStr">
        <is>
          <t>Amortized Cost</t>
        </is>
      </c>
      <c r="B9" s="5" t="n">
        <v>14038</v>
      </c>
      <c r="C9" s="5" t="n">
        <v>15691</v>
      </c>
    </row>
    <row r="10">
      <c r="A10" s="4" t="inlineStr">
        <is>
          <t>Fair Value</t>
        </is>
      </c>
      <c r="B10" s="5" t="n">
        <v>14038</v>
      </c>
      <c r="C10" s="5" t="n">
        <v>15691</v>
      </c>
    </row>
    <row r="11">
      <c r="A11" s="4" t="inlineStr">
        <is>
          <t>Asset-backed securities</t>
        </is>
      </c>
    </row>
    <row r="12">
      <c r="A12" s="3" t="inlineStr">
        <is>
          <t>Debt Securities, Available-for-sale [Line Items]</t>
        </is>
      </c>
    </row>
    <row r="13">
      <c r="A13" s="4" t="inlineStr">
        <is>
          <t>Amortized Cost</t>
        </is>
      </c>
      <c r="B13" s="5" t="n">
        <v>569</v>
      </c>
      <c r="C13" s="5" t="n">
        <v>572</v>
      </c>
    </row>
    <row r="14">
      <c r="A14" s="4" t="inlineStr">
        <is>
          <t>Gross Unrealized Losses</t>
        </is>
      </c>
      <c r="B14" s="5" t="n">
        <v>84</v>
      </c>
      <c r="C14" s="5" t="n">
        <v>1</v>
      </c>
    </row>
    <row r="15">
      <c r="A15" s="4" t="inlineStr">
        <is>
          <t>Fair Value</t>
        </is>
      </c>
      <c r="B15" s="5" t="n">
        <v>485</v>
      </c>
      <c r="C15" s="5" t="n">
        <v>571</v>
      </c>
    </row>
    <row r="16">
      <c r="A16" s="4" t="inlineStr">
        <is>
          <t>Corporate bonds and direct obligations of government agencies</t>
        </is>
      </c>
    </row>
    <row r="17">
      <c r="A17" s="3" t="inlineStr">
        <is>
          <t>Debt Securities, Available-for-sale [Line Items]</t>
        </is>
      </c>
    </row>
    <row r="18">
      <c r="A18" s="4" t="inlineStr">
        <is>
          <t>Amortized Cost</t>
        </is>
      </c>
      <c r="B18" s="5" t="n">
        <v>100722</v>
      </c>
      <c r="C18" s="5" t="n">
        <v>97583</v>
      </c>
    </row>
    <row r="19">
      <c r="A19" s="4" t="inlineStr">
        <is>
          <t>Gross Unrealized Gains</t>
        </is>
      </c>
      <c r="B19" s="5" t="n">
        <v>3261</v>
      </c>
      <c r="C19" s="5" t="n">
        <v>1465</v>
      </c>
    </row>
    <row r="20">
      <c r="A20" s="4" t="inlineStr">
        <is>
          <t>Gross Unrealized Losses</t>
        </is>
      </c>
      <c r="B20" s="5" t="n">
        <v>316</v>
      </c>
      <c r="C20" s="5" t="n">
        <v>44</v>
      </c>
    </row>
    <row r="21">
      <c r="A21" s="4" t="inlineStr">
        <is>
          <t>Fair Value</t>
        </is>
      </c>
      <c r="B21" s="5" t="n">
        <v>103667</v>
      </c>
      <c r="C21" s="5" t="n">
        <v>99004</v>
      </c>
    </row>
    <row r="22">
      <c r="A22" s="4" t="inlineStr">
        <is>
          <t>U.S. Treasury obligations</t>
        </is>
      </c>
    </row>
    <row r="23">
      <c r="A23" s="3" t="inlineStr">
        <is>
          <t>Debt Securities, Available-for-sale [Line Items]</t>
        </is>
      </c>
    </row>
    <row r="24">
      <c r="A24" s="4" t="inlineStr">
        <is>
          <t>Amortized Cost</t>
        </is>
      </c>
      <c r="B24" s="5" t="n">
        <v>2337</v>
      </c>
      <c r="C24" s="5" t="n">
        <v>2335</v>
      </c>
    </row>
    <row r="25">
      <c r="A25" s="4" t="inlineStr">
        <is>
          <t>Gross Unrealized Gains</t>
        </is>
      </c>
      <c r="B25" s="5" t="n">
        <v>141</v>
      </c>
      <c r="C25" s="5" t="n">
        <v>12</v>
      </c>
    </row>
    <row r="26">
      <c r="A26" s="4" t="inlineStr">
        <is>
          <t>Gross Unrealized Losses</t>
        </is>
      </c>
      <c r="C26" s="5" t="n">
        <v>5</v>
      </c>
    </row>
    <row r="27">
      <c r="A27" s="4" t="inlineStr">
        <is>
          <t>Fair Value</t>
        </is>
      </c>
      <c r="B27" s="6" t="n">
        <v>2478</v>
      </c>
      <c r="C27" s="6" t="n">
        <v>23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Unrealized Loss on Available-for-Sale Investments (Detail) - USD ($) $ in Thousands</t>
        </is>
      </c>
      <c r="B1" s="2" t="inlineStr">
        <is>
          <t>Jun. 27, 2020</t>
        </is>
      </c>
      <c r="C1" s="2" t="inlineStr">
        <is>
          <t>Dec. 28, 2019</t>
        </is>
      </c>
    </row>
    <row r="2">
      <c r="A2" s="3" t="inlineStr">
        <is>
          <t>Debt Securities, Available-for-sale [Line Items]</t>
        </is>
      </c>
    </row>
    <row r="3">
      <c r="A3" s="4" t="inlineStr">
        <is>
          <t>Available-for-sale investments with unrealized losses, Less than 12 months, Fair Value</t>
        </is>
      </c>
      <c r="B3" s="6" t="n">
        <v>5422</v>
      </c>
      <c r="C3" s="6" t="n">
        <v>10525</v>
      </c>
    </row>
    <row r="4">
      <c r="A4" s="4" t="inlineStr">
        <is>
          <t>Available-for-sale investments with unrealized losses, Less than 12 months, Unrealized Loss</t>
        </is>
      </c>
      <c r="B4" s="5" t="n">
        <v>400</v>
      </c>
      <c r="C4" s="5" t="n">
        <v>47</v>
      </c>
    </row>
    <row r="5">
      <c r="A5" s="4" t="inlineStr">
        <is>
          <t>Available-for-sale investments with unrealized losses, 12 months or longer, Fair Value</t>
        </is>
      </c>
      <c r="C5" s="5" t="n">
        <v>4260</v>
      </c>
    </row>
    <row r="6">
      <c r="A6" s="4" t="inlineStr">
        <is>
          <t>Available-for-sale investments with unrealized losses, 12 months or longer, Unrealized Loss</t>
        </is>
      </c>
      <c r="C6" s="5" t="n">
        <v>3</v>
      </c>
    </row>
    <row r="7">
      <c r="A7" s="4" t="inlineStr">
        <is>
          <t>Available-for-sale investments with unrealized losses, Fair Value, Total</t>
        </is>
      </c>
      <c r="B7" s="5" t="n">
        <v>5422</v>
      </c>
      <c r="C7" s="5" t="n">
        <v>14785</v>
      </c>
    </row>
    <row r="8">
      <c r="A8" s="4" t="inlineStr">
        <is>
          <t>Available-for-sale investments with unrealized losses, Unrealized Loss, Total</t>
        </is>
      </c>
      <c r="B8" s="5" t="n">
        <v>400</v>
      </c>
      <c r="C8" s="5" t="n">
        <v>50</v>
      </c>
    </row>
    <row r="9">
      <c r="A9" s="4" t="inlineStr">
        <is>
          <t>Asset-backed securities</t>
        </is>
      </c>
    </row>
    <row r="10">
      <c r="A10" s="3" t="inlineStr">
        <is>
          <t>Debt Securities, Available-for-sale [Line Items]</t>
        </is>
      </c>
    </row>
    <row r="11">
      <c r="A11" s="4" t="inlineStr">
        <is>
          <t>Available-for-sale investments with unrealized losses, Less than 12 months, Fair Value</t>
        </is>
      </c>
      <c r="B11" s="5" t="n">
        <v>485</v>
      </c>
      <c r="C11" s="5" t="n">
        <v>571</v>
      </c>
    </row>
    <row r="12">
      <c r="A12" s="4" t="inlineStr">
        <is>
          <t>Available-for-sale investments with unrealized losses, Less than 12 months, Unrealized Loss</t>
        </is>
      </c>
      <c r="B12" s="5" t="n">
        <v>84</v>
      </c>
      <c r="C12" s="5" t="n">
        <v>1</v>
      </c>
    </row>
    <row r="13">
      <c r="A13" s="4" t="inlineStr">
        <is>
          <t>Available-for-sale investments with unrealized losses, Fair Value, Total</t>
        </is>
      </c>
      <c r="B13" s="5" t="n">
        <v>485</v>
      </c>
      <c r="C13" s="5" t="n">
        <v>571</v>
      </c>
    </row>
    <row r="14">
      <c r="A14" s="4" t="inlineStr">
        <is>
          <t>Available-for-sale investments with unrealized losses, Unrealized Loss, Total</t>
        </is>
      </c>
      <c r="B14" s="5" t="n">
        <v>84</v>
      </c>
      <c r="C14" s="5" t="n">
        <v>1</v>
      </c>
    </row>
    <row r="15">
      <c r="A15" s="4" t="inlineStr">
        <is>
          <t>Corporate bonds and direct obligations of government agencies</t>
        </is>
      </c>
    </row>
    <row r="16">
      <c r="A16" s="3" t="inlineStr">
        <is>
          <t>Debt Securities, Available-for-sale [Line Items]</t>
        </is>
      </c>
    </row>
    <row r="17">
      <c r="A17" s="4" t="inlineStr">
        <is>
          <t>Available-for-sale investments with unrealized losses, Less than 12 months, Fair Value</t>
        </is>
      </c>
      <c r="B17" s="5" t="n">
        <v>4937</v>
      </c>
      <c r="C17" s="5" t="n">
        <v>8728</v>
      </c>
    </row>
    <row r="18">
      <c r="A18" s="4" t="inlineStr">
        <is>
          <t>Available-for-sale investments with unrealized losses, Less than 12 months, Unrealized Loss</t>
        </is>
      </c>
      <c r="B18" s="5" t="n">
        <v>316</v>
      </c>
      <c r="C18" s="5" t="n">
        <v>41</v>
      </c>
    </row>
    <row r="19">
      <c r="A19" s="4" t="inlineStr">
        <is>
          <t>Available-for-sale investments with unrealized losses, 12 months or longer, Fair Value</t>
        </is>
      </c>
      <c r="C19" s="5" t="n">
        <v>4260</v>
      </c>
    </row>
    <row r="20">
      <c r="A20" s="4" t="inlineStr">
        <is>
          <t>Available-for-sale investments with unrealized losses, 12 months or longer, Unrealized Loss</t>
        </is>
      </c>
      <c r="C20" s="5" t="n">
        <v>3</v>
      </c>
    </row>
    <row r="21">
      <c r="A21" s="4" t="inlineStr">
        <is>
          <t>Available-for-sale investments with unrealized losses, Fair Value, Total</t>
        </is>
      </c>
      <c r="B21" s="5" t="n">
        <v>4937</v>
      </c>
      <c r="C21" s="5" t="n">
        <v>12988</v>
      </c>
    </row>
    <row r="22">
      <c r="A22" s="4" t="inlineStr">
        <is>
          <t>Available-for-sale investments with unrealized losses, Unrealized Loss, Total</t>
        </is>
      </c>
      <c r="B22" s="6" t="n">
        <v>316</v>
      </c>
      <c r="C22" s="5" t="n">
        <v>44</v>
      </c>
    </row>
    <row r="23">
      <c r="A23" s="4" t="inlineStr">
        <is>
          <t>U.S. Treasury obligations</t>
        </is>
      </c>
    </row>
    <row r="24">
      <c r="A24" s="3" t="inlineStr">
        <is>
          <t>Debt Securities, Available-for-sale [Line Items]</t>
        </is>
      </c>
    </row>
    <row r="25">
      <c r="A25" s="4" t="inlineStr">
        <is>
          <t>Available-for-sale investments with unrealized losses, Less than 12 months, Fair Value</t>
        </is>
      </c>
      <c r="C25" s="5" t="n">
        <v>1226</v>
      </c>
    </row>
    <row r="26">
      <c r="A26" s="4" t="inlineStr">
        <is>
          <t>Available-for-sale investments with unrealized losses, Less than 12 months, Unrealized Loss</t>
        </is>
      </c>
      <c r="C26" s="5" t="n">
        <v>5</v>
      </c>
    </row>
    <row r="27">
      <c r="A27" s="4" t="inlineStr">
        <is>
          <t>Available-for-sale investments with unrealized losses, Fair Value, Total</t>
        </is>
      </c>
      <c r="C27" s="5" t="n">
        <v>1226</v>
      </c>
    </row>
    <row r="28">
      <c r="A28" s="4" t="inlineStr">
        <is>
          <t>Available-for-sale investments with unrealized losses, Unrealized Loss, Total</t>
        </is>
      </c>
      <c r="C28" s="6" t="n">
        <v>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Leases - Additional Information (Detail)</t>
        </is>
      </c>
      <c r="B1" s="2" t="inlineStr">
        <is>
          <t>Jun. 27, 2020USD ($)</t>
        </is>
      </c>
    </row>
    <row r="2">
      <c r="A2" s="3" t="inlineStr">
        <is>
          <t>Leases Disclosure [Line Items]</t>
        </is>
      </c>
    </row>
    <row r="3">
      <c r="A3" s="4" t="inlineStr">
        <is>
          <t>Finance Lease Option to Purchase Option Value</t>
        </is>
      </c>
      <c r="B3" s="6" t="n">
        <v>1</v>
      </c>
    </row>
    <row r="4">
      <c r="A4" s="4" t="inlineStr">
        <is>
          <t>Lessee, Finance Lease, Term of Contract</t>
        </is>
      </c>
      <c r="B4"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Components of Lease Cost for Finance Leases and Operating Leases (Detail) $ in Thousands</t>
        </is>
      </c>
      <c r="B1" s="2" t="inlineStr">
        <is>
          <t>6 Months Ended</t>
        </is>
      </c>
    </row>
    <row r="2">
      <c r="B2" s="2" t="inlineStr">
        <is>
          <t>Jun. 27, 2020USD ($)</t>
        </is>
      </c>
    </row>
    <row r="3">
      <c r="A3" s="3" t="inlineStr">
        <is>
          <t>Finance leases:</t>
        </is>
      </c>
    </row>
    <row r="4">
      <c r="A4" s="4" t="inlineStr">
        <is>
          <t>Amortization of right-of-use assets</t>
        </is>
      </c>
      <c r="B4" s="6" t="n">
        <v>12372</v>
      </c>
    </row>
    <row r="5">
      <c r="A5" s="4" t="inlineStr">
        <is>
          <t>Interest on lease liability</t>
        </is>
      </c>
      <c r="B5" s="5" t="n">
        <v>1689</v>
      </c>
    </row>
    <row r="6">
      <c r="A6" s="4" t="inlineStr">
        <is>
          <t>Total finance lease cost</t>
        </is>
      </c>
      <c r="B6" s="5" t="n">
        <v>14061</v>
      </c>
    </row>
    <row r="7">
      <c r="A7" s="3" t="inlineStr">
        <is>
          <t>Operating leases:</t>
        </is>
      </c>
    </row>
    <row r="8">
      <c r="A8" s="4" t="inlineStr">
        <is>
          <t>Lease cost</t>
        </is>
      </c>
      <c r="B8" s="5" t="n">
        <v>1518</v>
      </c>
    </row>
    <row r="9">
      <c r="A9" s="4" t="inlineStr">
        <is>
          <t>Sublease income</t>
        </is>
      </c>
      <c r="B9" s="5" t="n">
        <v>-2413</v>
      </c>
    </row>
    <row r="10">
      <c r="A10" s="4" t="inlineStr">
        <is>
          <t>Total operating lease (income)/cost</t>
        </is>
      </c>
      <c r="B10" s="5" t="n">
        <v>-895</v>
      </c>
    </row>
    <row r="11">
      <c r="A11" s="4" t="inlineStr">
        <is>
          <t>Total lease cost</t>
        </is>
      </c>
      <c r="B11" s="6" t="n">
        <v>1316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Net income attributable to Landstar System, Inc. and subsidiary</t>
        </is>
      </c>
      <c r="B3" s="6" t="n">
        <v>24254</v>
      </c>
      <c r="C3" s="6" t="n">
        <v>61100</v>
      </c>
      <c r="D3" s="6" t="n">
        <v>65149</v>
      </c>
      <c r="E3" s="6" t="n">
        <v>124417</v>
      </c>
    </row>
    <row r="4">
      <c r="A4" s="3" t="inlineStr">
        <is>
          <t>Other comprehensive (loss) income:</t>
        </is>
      </c>
    </row>
    <row r="5">
      <c r="A5" s="4" t="inlineStr">
        <is>
          <t>Unrealized holding gains on available-for-sale investments, net of tax expense of $338, $494, $770 and $222</t>
        </is>
      </c>
      <c r="B5" s="5" t="n">
        <v>2816</v>
      </c>
      <c r="C5" s="5" t="n">
        <v>810</v>
      </c>
      <c r="D5" s="5" t="n">
        <v>1237</v>
      </c>
      <c r="E5" s="5" t="n">
        <v>1805</v>
      </c>
    </row>
    <row r="6">
      <c r="A6" s="4" t="inlineStr">
        <is>
          <t>Foreign currency translation (losses) gains</t>
        </is>
      </c>
      <c r="B6" s="5" t="n">
        <v>1732</v>
      </c>
      <c r="C6" s="5" t="n">
        <v>571</v>
      </c>
      <c r="D6" s="5" t="n">
        <v>-6170</v>
      </c>
      <c r="E6" s="5" t="n">
        <v>1125</v>
      </c>
    </row>
    <row r="7">
      <c r="A7" s="4" t="inlineStr">
        <is>
          <t>Other comprehensive (loss) income</t>
        </is>
      </c>
      <c r="B7" s="5" t="n">
        <v>4548</v>
      </c>
      <c r="C7" s="5" t="n">
        <v>1381</v>
      </c>
      <c r="D7" s="5" t="n">
        <v>-4933</v>
      </c>
      <c r="E7" s="5" t="n">
        <v>2930</v>
      </c>
    </row>
    <row r="8">
      <c r="A8" s="4" t="inlineStr">
        <is>
          <t>Comprehensive income attributable to Landstar System, Inc. and subsidiary</t>
        </is>
      </c>
      <c r="B8" s="6" t="n">
        <v>28802</v>
      </c>
      <c r="C8" s="6" t="n">
        <v>62481</v>
      </c>
      <c r="D8" s="6" t="n">
        <v>60216</v>
      </c>
      <c r="E8" s="6" t="n">
        <v>1273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Classification on our Consolidated Balance Sheet (Detail) $ in Thousands</t>
        </is>
      </c>
      <c r="B1" s="2" t="inlineStr">
        <is>
          <t>Jun. 27, 2020USD ($)</t>
        </is>
      </c>
    </row>
    <row r="2">
      <c r="A2" s="4" t="inlineStr">
        <is>
          <t>Total lease assets</t>
        </is>
      </c>
      <c r="B2" s="6" t="n">
        <v>153980</v>
      </c>
    </row>
    <row r="3">
      <c r="A3" s="4" t="inlineStr">
        <is>
          <t>Other Assets [Member]</t>
        </is>
      </c>
    </row>
    <row r="4">
      <c r="A4" s="4" t="inlineStr">
        <is>
          <t>Operating lease right-of-use assets</t>
        </is>
      </c>
      <c r="B4" s="5" t="n">
        <v>2462</v>
      </c>
    </row>
    <row r="5">
      <c r="A5" s="4" t="inlineStr">
        <is>
          <t>Property Plant and Equipment Net [Member]</t>
        </is>
      </c>
    </row>
    <row r="6">
      <c r="A6" s="4" t="inlineStr">
        <is>
          <t>Finance lease assets</t>
        </is>
      </c>
      <c r="B6" s="6" t="n">
        <v>1515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Cash Flows for the Finance and Operating Leases (Detail) - USD ($) $ in Thousands</t>
        </is>
      </c>
      <c r="B1" s="2" t="inlineStr">
        <is>
          <t>Jun. 27, 2020</t>
        </is>
      </c>
      <c r="C1" s="2" t="inlineStr">
        <is>
          <t>Dec. 28, 2019</t>
        </is>
      </c>
    </row>
    <row r="2">
      <c r="A2" s="3" t="inlineStr">
        <is>
          <t>Operating Leased Assets [Line Items]</t>
        </is>
      </c>
    </row>
    <row r="3">
      <c r="A3" s="4" t="inlineStr">
        <is>
          <t>2020 Remainder</t>
        </is>
      </c>
      <c r="B3" s="6" t="n">
        <v>22849</v>
      </c>
    </row>
    <row r="4">
      <c r="A4" s="4" t="inlineStr">
        <is>
          <t>2021</t>
        </is>
      </c>
      <c r="B4" s="5" t="n">
        <v>32858</v>
      </c>
    </row>
    <row r="5">
      <c r="A5" s="4" t="inlineStr">
        <is>
          <t>2022</t>
        </is>
      </c>
      <c r="B5" s="5" t="n">
        <v>23709</v>
      </c>
    </row>
    <row r="6">
      <c r="A6" s="4" t="inlineStr">
        <is>
          <t>2023</t>
        </is>
      </c>
      <c r="B6" s="5" t="n">
        <v>16686</v>
      </c>
    </row>
    <row r="7">
      <c r="A7" s="4" t="inlineStr">
        <is>
          <t>2024</t>
        </is>
      </c>
      <c r="B7" s="5" t="n">
        <v>6742</v>
      </c>
    </row>
    <row r="8">
      <c r="A8" s="4" t="inlineStr">
        <is>
          <t>Thereafter</t>
        </is>
      </c>
      <c r="B8" s="5" t="n">
        <v>793</v>
      </c>
    </row>
    <row r="9">
      <c r="A9" s="4" t="inlineStr">
        <is>
          <t>Total future minimum lease payments</t>
        </is>
      </c>
      <c r="B9" s="5" t="n">
        <v>103637</v>
      </c>
    </row>
    <row r="10">
      <c r="A10" s="4" t="inlineStr">
        <is>
          <t>Less amount representing interest (2.1% to 4.4%)</t>
        </is>
      </c>
      <c r="B10" s="5" t="n">
        <v>5266</v>
      </c>
    </row>
    <row r="11">
      <c r="A11" s="4" t="inlineStr">
        <is>
          <t>Present value of minimum lease payments</t>
        </is>
      </c>
      <c r="B11" s="5" t="n">
        <v>98371</v>
      </c>
    </row>
    <row r="12">
      <c r="A12" s="4" t="inlineStr">
        <is>
          <t>Current maturities of long-term debt</t>
        </is>
      </c>
      <c r="B12" s="5" t="n">
        <v>38219</v>
      </c>
      <c r="C12" s="6" t="n">
        <v>42632</v>
      </c>
    </row>
    <row r="13">
      <c r="A13" s="4" t="inlineStr">
        <is>
          <t>Long-term debt, excluding current maturities</t>
        </is>
      </c>
      <c r="B13" s="5" t="n">
        <v>60152</v>
      </c>
      <c r="C13" s="6" t="n">
        <v>70212</v>
      </c>
    </row>
    <row r="14">
      <c r="A14" s="4" t="inlineStr">
        <is>
          <t>2020</t>
        </is>
      </c>
      <c r="B14" s="5" t="n">
        <v>340</v>
      </c>
    </row>
    <row r="15">
      <c r="A15" s="4" t="inlineStr">
        <is>
          <t>2021</t>
        </is>
      </c>
      <c r="B15" s="5" t="n">
        <v>643</v>
      </c>
    </row>
    <row r="16">
      <c r="A16" s="4" t="inlineStr">
        <is>
          <t>2022</t>
        </is>
      </c>
      <c r="B16" s="5" t="n">
        <v>645</v>
      </c>
    </row>
    <row r="17">
      <c r="A17" s="4" t="inlineStr">
        <is>
          <t>2023</t>
        </is>
      </c>
      <c r="B17" s="5" t="n">
        <v>515</v>
      </c>
    </row>
    <row r="18">
      <c r="A18" s="4" t="inlineStr">
        <is>
          <t>2024</t>
        </is>
      </c>
      <c r="B18" s="5" t="n">
        <v>448</v>
      </c>
    </row>
    <row r="19">
      <c r="A19" s="4" t="inlineStr">
        <is>
          <t>Thereafter</t>
        </is>
      </c>
      <c r="B19" s="5" t="n">
        <v>92</v>
      </c>
    </row>
    <row r="20">
      <c r="A20" s="4" t="inlineStr">
        <is>
          <t>Total future minimum lease payments</t>
        </is>
      </c>
      <c r="B20" s="5" t="n">
        <v>2683</v>
      </c>
    </row>
    <row r="21">
      <c r="A21" s="4" t="inlineStr">
        <is>
          <t>Less amount representing interest (2.1% to 4.4%)</t>
        </is>
      </c>
      <c r="B21" s="5" t="n">
        <v>221</v>
      </c>
    </row>
    <row r="22">
      <c r="A22" s="4" t="inlineStr">
        <is>
          <t>Present value of minimum lease payments</t>
        </is>
      </c>
      <c r="B22" s="5" t="n">
        <v>2462</v>
      </c>
    </row>
    <row r="23">
      <c r="A23" s="4" t="inlineStr">
        <is>
          <t>Other current liabilities [Member]</t>
        </is>
      </c>
    </row>
    <row r="24">
      <c r="A24" s="3" t="inlineStr">
        <is>
          <t>Operating Leased Assets [Line Items]</t>
        </is>
      </c>
    </row>
    <row r="25">
      <c r="A25" s="4" t="inlineStr">
        <is>
          <t>Operating lease, liability, current</t>
        </is>
      </c>
      <c r="B25" s="5" t="n">
        <v>648</v>
      </c>
    </row>
    <row r="26">
      <c r="A26" s="4" t="inlineStr">
        <is>
          <t>Deferred income taxes and other noncurrent liabilities [Member]</t>
        </is>
      </c>
    </row>
    <row r="27">
      <c r="A27" s="3" t="inlineStr">
        <is>
          <t>Operating Leased Assets [Line Items]</t>
        </is>
      </c>
    </row>
    <row r="28">
      <c r="A28" s="4" t="inlineStr">
        <is>
          <t>Operating lease, liability, non-current</t>
        </is>
      </c>
      <c r="B28" s="6" t="n">
        <v>18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Leases - Undiscounted Cash Flows for the Finance and Operating Leases (Parenthetical) (Details)</t>
        </is>
      </c>
      <c r="B1" s="2" t="inlineStr">
        <is>
          <t>Jun. 27, 2020</t>
        </is>
      </c>
    </row>
    <row r="2">
      <c r="A2" s="4" t="inlineStr">
        <is>
          <t>Maximum [Member]</t>
        </is>
      </c>
    </row>
    <row r="3">
      <c r="A3" s="4" t="inlineStr">
        <is>
          <t>Finance lease Interest rate percentage</t>
        </is>
      </c>
      <c r="B3" s="4" t="inlineStr">
        <is>
          <t>4.40%</t>
        </is>
      </c>
    </row>
    <row r="4">
      <c r="A4" s="4" t="inlineStr">
        <is>
          <t>Minimum [Member]</t>
        </is>
      </c>
    </row>
    <row r="5">
      <c r="A5" s="4" t="inlineStr">
        <is>
          <t>Finance lease Interest rate percentage</t>
        </is>
      </c>
      <c r="B5" s="4" t="inlineStr">
        <is>
          <t>2.1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Leases - Weighted Average Remaining Lease Term and the Weighted Average Discount Rate for Finance and Operating leases (Detail)</t>
        </is>
      </c>
      <c r="B1" s="2" t="inlineStr">
        <is>
          <t>Jun. 27, 2020</t>
        </is>
      </c>
    </row>
    <row r="2">
      <c r="A2" s="4" t="inlineStr">
        <is>
          <t>Weighted average remaining lease term (years)</t>
        </is>
      </c>
      <c r="B2" s="4" t="inlineStr">
        <is>
          <t>3 years 2 months 12 days</t>
        </is>
      </c>
    </row>
    <row r="3">
      <c r="A3" s="4" t="inlineStr">
        <is>
          <t>Weighted average discount rate</t>
        </is>
      </c>
      <c r="B3" s="4" t="inlineStr">
        <is>
          <t>3.20%</t>
        </is>
      </c>
    </row>
    <row r="4">
      <c r="A4" s="4" t="inlineStr">
        <is>
          <t>Weighted average remaining lease term (years)</t>
        </is>
      </c>
      <c r="B4" s="4" t="inlineStr">
        <is>
          <t>4 years 3 months 18 days</t>
        </is>
      </c>
    </row>
    <row r="5">
      <c r="A5" s="4" t="inlineStr">
        <is>
          <t>Weighted average discount rate</t>
        </is>
      </c>
      <c r="B5" s="4" t="inlineStr">
        <is>
          <t>4.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t>
        </is>
      </c>
      <c r="B1" s="2" t="inlineStr">
        <is>
          <t>Jun. 27, 2020USD ($)</t>
        </is>
      </c>
    </row>
    <row r="2">
      <c r="A2" s="4" t="inlineStr">
        <is>
          <t>Current Investments | Collateral Pledged [Member]</t>
        </is>
      </c>
    </row>
    <row r="3">
      <c r="A3" s="3" t="inlineStr">
        <is>
          <t>Commitments and Contingencies Disclosure [Line Items]</t>
        </is>
      </c>
    </row>
    <row r="4">
      <c r="A4" s="4" t="inlineStr">
        <is>
          <t>Investments providing collateral for letters of credit to guarantee insurance claims</t>
        </is>
      </c>
      <c r="B4" s="6" t="n">
        <v>36274000</v>
      </c>
    </row>
    <row r="5">
      <c r="A5" s="4" t="inlineStr">
        <is>
          <t>Non-Current Investments</t>
        </is>
      </c>
    </row>
    <row r="6">
      <c r="A6" s="3" t="inlineStr">
        <is>
          <t>Commitments and Contingencies Disclosure [Line Items]</t>
        </is>
      </c>
    </row>
    <row r="7">
      <c r="A7" s="4" t="inlineStr">
        <is>
          <t>Total non-current investments</t>
        </is>
      </c>
      <c r="B7" s="5" t="n">
        <v>84394000</v>
      </c>
    </row>
    <row r="8">
      <c r="A8" s="4" t="inlineStr">
        <is>
          <t>Non-Current Investments | Collateral Pledged [Member]</t>
        </is>
      </c>
    </row>
    <row r="9">
      <c r="A9" s="3" t="inlineStr">
        <is>
          <t>Commitments and Contingencies Disclosure [Line Items]</t>
        </is>
      </c>
    </row>
    <row r="10">
      <c r="A10" s="4" t="inlineStr">
        <is>
          <t>Investments providing collateral for letters of credit to guarantee insurance claims</t>
        </is>
      </c>
      <c r="B10" s="5" t="n">
        <v>32063000</v>
      </c>
    </row>
    <row r="11">
      <c r="A11" s="4" t="inlineStr">
        <is>
          <t>Revolving Credit Facility</t>
        </is>
      </c>
    </row>
    <row r="12">
      <c r="A12" s="3" t="inlineStr">
        <is>
          <t>Commitments and Contingencies Disclosure [Line Items]</t>
        </is>
      </c>
    </row>
    <row r="13">
      <c r="A13" s="4" t="inlineStr">
        <is>
          <t>Letters of credit outstanding</t>
        </is>
      </c>
      <c r="B13" s="5" t="n">
        <v>34156000</v>
      </c>
    </row>
    <row r="14">
      <c r="A14" s="4" t="inlineStr">
        <is>
          <t>Guarantee Payment of Insurance Claims</t>
        </is>
      </c>
    </row>
    <row r="15">
      <c r="A15" s="3" t="inlineStr">
        <is>
          <t>Commitments and Contingencies Disclosure [Line Items]</t>
        </is>
      </c>
    </row>
    <row r="16">
      <c r="A16" s="4" t="inlineStr">
        <is>
          <t>Letters of credit outstanding</t>
        </is>
      </c>
      <c r="B16" s="6" t="n">
        <v>61503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ffect of Increase in Cost of Insurance and Claims (Detail) - USD ($) $ / shares in Units,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Change in Accounting Estimate [Line Items]</t>
        </is>
      </c>
    </row>
    <row r="4">
      <c r="A4" s="4" t="inlineStr">
        <is>
          <t>Operating income</t>
        </is>
      </c>
      <c r="B4" s="6" t="n">
        <v>32181</v>
      </c>
      <c r="C4" s="6" t="n">
        <v>80851</v>
      </c>
      <c r="D4" s="6" t="n">
        <v>86186</v>
      </c>
      <c r="E4" s="6" t="n">
        <v>161747</v>
      </c>
    </row>
    <row r="5">
      <c r="A5" s="4" t="inlineStr">
        <is>
          <t>Net income attributable to Landstar System, Inc. and subsidiary</t>
        </is>
      </c>
      <c r="B5" s="6" t="n">
        <v>24254</v>
      </c>
      <c r="C5" s="6" t="n">
        <v>61100</v>
      </c>
      <c r="D5" s="6" t="n">
        <v>65149</v>
      </c>
      <c r="E5" s="6" t="n">
        <v>124417</v>
      </c>
    </row>
    <row r="6">
      <c r="A6" s="4" t="inlineStr">
        <is>
          <t>Earnings per share attributable to Landstar System, Inc. and subsidiary</t>
        </is>
      </c>
      <c r="B6" s="7" t="n">
        <v>0.63</v>
      </c>
      <c r="C6" s="7" t="n">
        <v>1.53</v>
      </c>
      <c r="D6" s="7" t="n">
        <v>1.68</v>
      </c>
      <c r="E6" s="7" t="n">
        <v>3.11</v>
      </c>
    </row>
    <row r="7">
      <c r="A7" s="4" t="inlineStr">
        <is>
          <t>Diluted earnings per share attributable to Landstar System, Inc. and subsidiary</t>
        </is>
      </c>
      <c r="B7" s="7" t="n">
        <v>0.63</v>
      </c>
      <c r="C7" s="7" t="n">
        <v>1.53</v>
      </c>
      <c r="D7" s="7" t="n">
        <v>1.68</v>
      </c>
      <c r="E7" s="7" t="n">
        <v>3.11</v>
      </c>
    </row>
    <row r="8">
      <c r="A8" s="4" t="inlineStr">
        <is>
          <t>Development of Prior Year Self Insured Claims Estimates</t>
        </is>
      </c>
    </row>
    <row r="9">
      <c r="A9" s="3" t="inlineStr">
        <is>
          <t>Change in Accounting Estimate [Line Items]</t>
        </is>
      </c>
    </row>
    <row r="10">
      <c r="A10" s="4" t="inlineStr">
        <is>
          <t>Operating income</t>
        </is>
      </c>
      <c r="B10" s="6" t="n">
        <v>2816</v>
      </c>
      <c r="C10" s="6" t="n">
        <v>1493</v>
      </c>
      <c r="D10" s="6" t="n">
        <v>5039</v>
      </c>
      <c r="E10" s="6" t="n">
        <v>2900</v>
      </c>
    </row>
    <row r="11">
      <c r="A11" s="4" t="inlineStr">
        <is>
          <t>Net income attributable to Landstar System, Inc. and subsidiary</t>
        </is>
      </c>
      <c r="B11" s="6" t="n">
        <v>2135</v>
      </c>
      <c r="C11" s="6" t="n">
        <v>1131</v>
      </c>
      <c r="D11" s="6" t="n">
        <v>3820</v>
      </c>
      <c r="E11" s="6" t="n">
        <v>2198</v>
      </c>
    </row>
    <row r="12">
      <c r="A12" s="4" t="inlineStr">
        <is>
          <t>Earnings per share attributable to Landstar System, Inc. and subsidiary</t>
        </is>
      </c>
      <c r="B12" s="7" t="n">
        <v>0.06</v>
      </c>
      <c r="C12" s="7" t="n">
        <v>0.03</v>
      </c>
      <c r="D12" s="7" t="n">
        <v>0.1</v>
      </c>
      <c r="E12" s="7" t="n">
        <v>0.05</v>
      </c>
    </row>
    <row r="13">
      <c r="A13" s="4" t="inlineStr">
        <is>
          <t>Diluted earnings per share attributable to Landstar System, Inc. and subsidiary</t>
        </is>
      </c>
      <c r="B13" s="7" t="n">
        <v>0.06</v>
      </c>
      <c r="C13" s="7" t="n">
        <v>0.03</v>
      </c>
      <c r="D13" s="7" t="n">
        <v>0.1</v>
      </c>
      <c r="E13" s="7" t="n">
        <v>0.0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mpairment of Intangible and Other Assets - Additional Information (Detail) - USD ($) $ in Thousands</t>
        </is>
      </c>
      <c r="B1" s="2" t="inlineStr">
        <is>
          <t>3 Months Ended</t>
        </is>
      </c>
      <c r="C1" s="2" t="inlineStr">
        <is>
          <t>6 Months Ended</t>
        </is>
      </c>
    </row>
    <row r="2">
      <c r="B2" s="2" t="inlineStr">
        <is>
          <t>Jun. 27, 2020</t>
        </is>
      </c>
      <c r="C2" s="2" t="inlineStr">
        <is>
          <t>Jun. 27, 2020</t>
        </is>
      </c>
    </row>
    <row r="3">
      <c r="A3" s="4" t="inlineStr">
        <is>
          <t>Impairment charges of intangible asset</t>
        </is>
      </c>
      <c r="B3" s="6" t="n">
        <v>2582</v>
      </c>
      <c r="C3" s="6" t="n">
        <v>258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cent Accounting Pronouncements - Additional Information (Detail) - USD ($)</t>
        </is>
      </c>
      <c r="B1" s="2" t="inlineStr">
        <is>
          <t>Dec. 29, 2019</t>
        </is>
      </c>
      <c r="C1" s="2" t="inlineStr">
        <is>
          <t>Mar. 28, 2020</t>
        </is>
      </c>
    </row>
    <row r="2">
      <c r="A2" s="4" t="inlineStr">
        <is>
          <t>Accounting Standards Update 2016-13 [Member]</t>
        </is>
      </c>
    </row>
    <row r="3">
      <c r="A3" s="3" t="inlineStr">
        <is>
          <t>New Accounting Pronouncements or Change in Accounting Principle [Line Items]</t>
        </is>
      </c>
    </row>
    <row r="4">
      <c r="A4" s="4" t="inlineStr">
        <is>
          <t>Adoption of accounting standards (Note 14)</t>
        </is>
      </c>
      <c r="B4" s="6" t="n">
        <v>-702000</v>
      </c>
      <c r="C4" s="6" t="n">
        <v>-70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Unrealized holding gains on available-for-sale investments, net of tax expense</t>
        </is>
      </c>
      <c r="B3" s="6" t="n">
        <v>770</v>
      </c>
      <c r="C3" s="6" t="n">
        <v>222</v>
      </c>
      <c r="D3" s="6" t="n">
        <v>338</v>
      </c>
      <c r="E3" s="6" t="n">
        <v>49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27, 2020</t>
        </is>
      </c>
      <c r="C2" s="2" t="inlineStr">
        <is>
          <t>Jun. 29, 2019</t>
        </is>
      </c>
    </row>
    <row r="3">
      <c r="A3" s="3" t="inlineStr">
        <is>
          <t>OPERATING ACTIVITIES</t>
        </is>
      </c>
    </row>
    <row r="4">
      <c r="A4" s="4" t="inlineStr">
        <is>
          <t>Net income</t>
        </is>
      </c>
      <c r="B4" s="6" t="n">
        <v>65149</v>
      </c>
      <c r="C4" s="6" t="n">
        <v>124400</v>
      </c>
    </row>
    <row r="5">
      <c r="A5" s="3" t="inlineStr">
        <is>
          <t>Adjustments to reconcile net income to net cash provided by operating activities:</t>
        </is>
      </c>
    </row>
    <row r="6">
      <c r="A6" s="4" t="inlineStr">
        <is>
          <t>Depreciation and amortization of operating property and intangible assets</t>
        </is>
      </c>
      <c r="B6" s="5" t="n">
        <v>22972</v>
      </c>
      <c r="C6" s="5" t="n">
        <v>22350</v>
      </c>
    </row>
    <row r="7">
      <c r="A7" s="4" t="inlineStr">
        <is>
          <t>Non-cash interest charges</t>
        </is>
      </c>
      <c r="B7" s="5" t="n">
        <v>126</v>
      </c>
      <c r="C7" s="5" t="n">
        <v>126</v>
      </c>
    </row>
    <row r="8">
      <c r="A8" s="4" t="inlineStr">
        <is>
          <t>Provisions for losses on trade and other accounts receivable</t>
        </is>
      </c>
      <c r="B8" s="5" t="n">
        <v>6528</v>
      </c>
      <c r="C8" s="5" t="n">
        <v>4194</v>
      </c>
    </row>
    <row r="9">
      <c r="A9" s="4" t="inlineStr">
        <is>
          <t>Gains on sales/disposals of operating property</t>
        </is>
      </c>
      <c r="B9" s="5" t="n">
        <v>-1812</v>
      </c>
      <c r="C9" s="5" t="n">
        <v>-1219</v>
      </c>
    </row>
    <row r="10">
      <c r="A10" s="4" t="inlineStr">
        <is>
          <t>Impairment of intangible and other assets</t>
        </is>
      </c>
      <c r="B10" s="5" t="n">
        <v>2582</v>
      </c>
    </row>
    <row r="11">
      <c r="A11" s="4" t="inlineStr">
        <is>
          <t>Deferred income taxes, net</t>
        </is>
      </c>
      <c r="B11" s="5" t="n">
        <v>6228</v>
      </c>
      <c r="C11" s="5" t="n">
        <v>5060</v>
      </c>
    </row>
    <row r="12">
      <c r="A12" s="4" t="inlineStr">
        <is>
          <t>Stock-based compensation</t>
        </is>
      </c>
      <c r="B12" s="5" t="n">
        <v>1201</v>
      </c>
      <c r="C12" s="5" t="n">
        <v>3368</v>
      </c>
    </row>
    <row r="13">
      <c r="A13" s="3" t="inlineStr">
        <is>
          <t>Changes in operating assets and liabilities:</t>
        </is>
      </c>
    </row>
    <row r="14">
      <c r="A14" s="4" t="inlineStr">
        <is>
          <t>Decrease in trade and other accounts receivable</t>
        </is>
      </c>
      <c r="B14" s="5" t="n">
        <v>99601</v>
      </c>
      <c r="C14" s="5" t="n">
        <v>89820</v>
      </c>
    </row>
    <row r="15">
      <c r="A15" s="4" t="inlineStr">
        <is>
          <t>Increase in other assets</t>
        </is>
      </c>
      <c r="B15" s="5" t="n">
        <v>-24809</v>
      </c>
      <c r="C15" s="5" t="n">
        <v>-22808</v>
      </c>
    </row>
    <row r="16">
      <c r="A16" s="4" t="inlineStr">
        <is>
          <t>Decrease in accounts payable</t>
        </is>
      </c>
      <c r="B16" s="5" t="n">
        <v>-31</v>
      </c>
      <c r="C16" s="5" t="n">
        <v>-28565</v>
      </c>
    </row>
    <row r="17">
      <c r="A17" s="4" t="inlineStr">
        <is>
          <t>Increase (decrease) in other liabilities</t>
        </is>
      </c>
      <c r="B17" s="5" t="n">
        <v>10231</v>
      </c>
      <c r="C17" s="5" t="n">
        <v>-14315</v>
      </c>
    </row>
    <row r="18">
      <c r="A18" s="4" t="inlineStr">
        <is>
          <t>Increase in insurance claims</t>
        </is>
      </c>
      <c r="B18" s="5" t="n">
        <v>10419</v>
      </c>
      <c r="C18" s="5" t="n">
        <v>1665</v>
      </c>
    </row>
    <row r="19">
      <c r="A19" s="4" t="inlineStr">
        <is>
          <t>NET CASH PROVIDED BY OPERATING ACTIVITIES</t>
        </is>
      </c>
      <c r="B19" s="5" t="n">
        <v>198385</v>
      </c>
      <c r="C19" s="5" t="n">
        <v>184076</v>
      </c>
    </row>
    <row r="20">
      <c r="A20" s="3" t="inlineStr">
        <is>
          <t>INVESTING ACTIVITIES</t>
        </is>
      </c>
    </row>
    <row r="21">
      <c r="A21" s="4" t="inlineStr">
        <is>
          <t>Net changes in other short-term investments</t>
        </is>
      </c>
      <c r="B21" s="5" t="n">
        <v>131</v>
      </c>
    </row>
    <row r="22">
      <c r="A22" s="4" t="inlineStr">
        <is>
          <t>Sales and maturities of investments</t>
        </is>
      </c>
      <c r="B22" s="5" t="n">
        <v>14897</v>
      </c>
      <c r="C22" s="5" t="n">
        <v>41345</v>
      </c>
    </row>
    <row r="23">
      <c r="A23" s="4" t="inlineStr">
        <is>
          <t>Purchases of investments</t>
        </is>
      </c>
      <c r="B23" s="5" t="n">
        <v>-16382</v>
      </c>
      <c r="C23" s="5" t="n">
        <v>-42812</v>
      </c>
    </row>
    <row r="24">
      <c r="A24" s="4" t="inlineStr">
        <is>
          <t>Purchases of operating property</t>
        </is>
      </c>
      <c r="B24" s="5" t="n">
        <v>-17676</v>
      </c>
      <c r="C24" s="5" t="n">
        <v>-9224</v>
      </c>
    </row>
    <row r="25">
      <c r="A25" s="4" t="inlineStr">
        <is>
          <t>Proceeds from sales of operating property</t>
        </is>
      </c>
      <c r="B25" s="5" t="n">
        <v>4465</v>
      </c>
      <c r="C25" s="5" t="n">
        <v>3219</v>
      </c>
    </row>
    <row r="26">
      <c r="A26" s="4" t="inlineStr">
        <is>
          <t>Consideration paid for acquisition</t>
        </is>
      </c>
      <c r="B26" s="5" t="n">
        <v>-2701</v>
      </c>
    </row>
    <row r="27">
      <c r="A27" s="4" t="inlineStr">
        <is>
          <t>NET CASH USED BY INVESTING ACTIVITIES</t>
        </is>
      </c>
      <c r="B27" s="5" t="n">
        <v>-17266</v>
      </c>
      <c r="C27" s="5" t="n">
        <v>-7472</v>
      </c>
    </row>
    <row r="28">
      <c r="A28" s="3" t="inlineStr">
        <is>
          <t>FINANCING ACTIVITIES</t>
        </is>
      </c>
    </row>
    <row r="29">
      <c r="A29" s="4" t="inlineStr">
        <is>
          <t>Decrease in cash overdraft</t>
        </is>
      </c>
      <c r="B29" s="5" t="n">
        <v>-18344</v>
      </c>
      <c r="C29" s="5" t="n">
        <v>-11719</v>
      </c>
    </row>
    <row r="30">
      <c r="A30" s="4" t="inlineStr">
        <is>
          <t>Dividends paid</t>
        </is>
      </c>
      <c r="B30" s="5" t="n">
        <v>-93382</v>
      </c>
      <c r="C30" s="5" t="n">
        <v>-13257</v>
      </c>
    </row>
    <row r="31">
      <c r="A31" s="4" t="inlineStr">
        <is>
          <t>Proceeds from exercises of stock options</t>
        </is>
      </c>
      <c r="B31" s="5" t="n">
        <v>614</v>
      </c>
      <c r="C31" s="5" t="n">
        <v>343</v>
      </c>
    </row>
    <row r="32">
      <c r="A32" s="4" t="inlineStr">
        <is>
          <t>Taxes paid in lieu of shares issued related to stock-based compensation plans</t>
        </is>
      </c>
      <c r="B32" s="5" t="n">
        <v>-3280</v>
      </c>
      <c r="C32" s="5" t="n">
        <v>-8438</v>
      </c>
    </row>
    <row r="33">
      <c r="A33" s="4" t="inlineStr">
        <is>
          <t>Purchases of common stock</t>
        </is>
      </c>
      <c r="B33" s="5" t="n">
        <v>-115962</v>
      </c>
      <c r="C33" s="5" t="n">
        <v>-69729</v>
      </c>
    </row>
    <row r="34">
      <c r="A34" s="4" t="inlineStr">
        <is>
          <t>Principal payments on finance lease obligations</t>
        </is>
      </c>
      <c r="B34" s="5" t="n">
        <v>-21958</v>
      </c>
      <c r="C34" s="5" t="n">
        <v>-23658</v>
      </c>
    </row>
    <row r="35">
      <c r="A35" s="4" t="inlineStr">
        <is>
          <t>Purchase of noncontrolling interest</t>
        </is>
      </c>
      <c r="C35" s="5" t="n">
        <v>-600</v>
      </c>
    </row>
    <row r="36">
      <c r="A36" s="4" t="inlineStr">
        <is>
          <t>NET CASH USED BY FINANCING ACTIVITIES</t>
        </is>
      </c>
      <c r="B36" s="5" t="n">
        <v>-252312</v>
      </c>
      <c r="C36" s="5" t="n">
        <v>-127058</v>
      </c>
    </row>
    <row r="37">
      <c r="A37" s="4" t="inlineStr">
        <is>
          <t>Effect of exchange rate changes on cash and cash equivalents</t>
        </is>
      </c>
      <c r="B37" s="5" t="n">
        <v>-2851</v>
      </c>
      <c r="C37" s="5" t="n">
        <v>930</v>
      </c>
    </row>
    <row r="38">
      <c r="A38" s="4" t="inlineStr">
        <is>
          <t>(Decrease) increase in cash and cash equivalents</t>
        </is>
      </c>
      <c r="B38" s="5" t="n">
        <v>-74044</v>
      </c>
      <c r="C38" s="5" t="n">
        <v>50476</v>
      </c>
    </row>
    <row r="39">
      <c r="A39" s="4" t="inlineStr">
        <is>
          <t>Cash and cash equivalents at beginning of period</t>
        </is>
      </c>
      <c r="B39" s="5" t="n">
        <v>319515</v>
      </c>
      <c r="C39" s="5" t="n">
        <v>199736</v>
      </c>
    </row>
    <row r="40">
      <c r="A40" s="4" t="inlineStr">
        <is>
          <t>Cash and cash equivalents at end of period</t>
        </is>
      </c>
      <c r="B40" s="6" t="n">
        <v>245471</v>
      </c>
      <c r="C40" s="6" t="n">
        <v>2502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3" customWidth="1" min="6" max="6"/>
    <col width="46" customWidth="1" min="7" max="7"/>
    <col width="26" customWidth="1" min="8" max="8"/>
  </cols>
  <sheetData>
    <row r="1">
      <c r="A1" s="1" t="inlineStr">
        <is>
          <t>Consolidated Statements of Changes in Equity - USD ($) $ in Thousands</t>
        </is>
      </c>
      <c r="B1" s="2" t="inlineStr">
        <is>
          <t>Total</t>
        </is>
      </c>
      <c r="C1" s="2" t="inlineStr">
        <is>
          <t>Common Stock</t>
        </is>
      </c>
      <c r="D1" s="2" t="inlineStr">
        <is>
          <t>Additional Paid-In Capital</t>
        </is>
      </c>
      <c r="E1" s="2" t="inlineStr">
        <is>
          <t>Retained Earnings</t>
        </is>
      </c>
      <c r="F1" s="2" t="inlineStr">
        <is>
          <t>Treasury Stock at Cost</t>
        </is>
      </c>
      <c r="G1" s="2" t="inlineStr">
        <is>
          <t>Accumulated Other Comprehensive (Loss) Income</t>
        </is>
      </c>
      <c r="H1" s="2" t="inlineStr">
        <is>
          <t>Non-controlling Interests</t>
        </is>
      </c>
    </row>
    <row r="2">
      <c r="A2" s="4" t="inlineStr">
        <is>
          <t>Beginning Balance (in shares) at Dec. 29, 2018</t>
        </is>
      </c>
      <c r="C2" s="5" t="n">
        <v>67870962</v>
      </c>
      <c r="F2" s="5" t="n">
        <v>27755001</v>
      </c>
    </row>
    <row r="3">
      <c r="A3" s="4" t="inlineStr">
        <is>
          <t>Beginning Balance at Dec. 29, 2018</t>
        </is>
      </c>
      <c r="B3" s="6" t="n">
        <v>689133</v>
      </c>
      <c r="C3" s="6" t="n">
        <v>679</v>
      </c>
      <c r="D3" s="6" t="n">
        <v>226852</v>
      </c>
      <c r="E3" s="6" t="n">
        <v>1841279</v>
      </c>
      <c r="F3" s="6" t="n">
        <v>-1376111</v>
      </c>
      <c r="G3" s="6" t="n">
        <v>-5875</v>
      </c>
      <c r="H3" s="6" t="n">
        <v>2309</v>
      </c>
    </row>
    <row r="4">
      <c r="A4" s="4" t="inlineStr">
        <is>
          <t>Net income (loss)</t>
        </is>
      </c>
      <c r="B4" s="5" t="n">
        <v>63300</v>
      </c>
      <c r="E4" s="5" t="n">
        <v>63317</v>
      </c>
      <c r="H4" s="5" t="n">
        <v>-17</v>
      </c>
    </row>
    <row r="5">
      <c r="A5" s="4" t="inlineStr">
        <is>
          <t>Dividends</t>
        </is>
      </c>
      <c r="B5" s="5" t="n">
        <v>-6629</v>
      </c>
      <c r="E5" s="5" t="n">
        <v>-6629</v>
      </c>
    </row>
    <row r="6">
      <c r="A6" s="4" t="inlineStr">
        <is>
          <t>Purchases of common stock (in shares)</t>
        </is>
      </c>
      <c r="F6" s="5" t="n">
        <v>124481</v>
      </c>
    </row>
    <row r="7">
      <c r="A7" s="4" t="inlineStr">
        <is>
          <t>Purchases of common stock</t>
        </is>
      </c>
      <c r="B7" s="5" t="n">
        <v>-12977</v>
      </c>
      <c r="F7" s="6" t="n">
        <v>-12977</v>
      </c>
    </row>
    <row r="8">
      <c r="A8" s="4" t="inlineStr">
        <is>
          <t>Purchase of noncontrolling interests</t>
        </is>
      </c>
      <c r="B8" s="5" t="n">
        <v>-600</v>
      </c>
      <c r="D8" s="5" t="n">
        <v>1842</v>
      </c>
      <c r="H8" s="5" t="n">
        <v>-2442</v>
      </c>
    </row>
    <row r="9">
      <c r="A9" s="4" t="inlineStr">
        <is>
          <t>Issuance of stock related to stock-based compensation plans (in shares)</t>
        </is>
      </c>
      <c r="C9" s="5" t="n">
        <v>176079</v>
      </c>
      <c r="F9" s="5" t="n">
        <v>5199</v>
      </c>
    </row>
    <row r="10">
      <c r="A10" s="4" t="inlineStr">
        <is>
          <t>Issuance of stock related to stock-based compensation plans</t>
        </is>
      </c>
      <c r="B10" s="5" t="n">
        <v>-7604</v>
      </c>
      <c r="C10" s="6" t="n">
        <v>1</v>
      </c>
      <c r="D10" s="5" t="n">
        <v>-7081</v>
      </c>
      <c r="F10" s="6" t="n">
        <v>-524</v>
      </c>
    </row>
    <row r="11">
      <c r="A11" s="4" t="inlineStr">
        <is>
          <t>Stock-based compensation</t>
        </is>
      </c>
      <c r="B11" s="5" t="n">
        <v>1938</v>
      </c>
      <c r="D11" s="5" t="n">
        <v>1938</v>
      </c>
    </row>
    <row r="12">
      <c r="A12" s="4" t="inlineStr">
        <is>
          <t>Other comprehensive (loss) income</t>
        </is>
      </c>
      <c r="B12" s="5" t="n">
        <v>1699</v>
      </c>
      <c r="G12" s="5" t="n">
        <v>1549</v>
      </c>
      <c r="H12" s="5" t="n">
        <v>150</v>
      </c>
    </row>
    <row r="13">
      <c r="A13" s="4" t="inlineStr">
        <is>
          <t>Ending Balance (in shares) at Mar. 30, 2019</t>
        </is>
      </c>
      <c r="C13" s="5" t="n">
        <v>68047041</v>
      </c>
      <c r="F13" s="5" t="n">
        <v>27884681</v>
      </c>
    </row>
    <row r="14">
      <c r="A14" s="4" t="inlineStr">
        <is>
          <t>Ending Balance at Mar. 30, 2019</t>
        </is>
      </c>
      <c r="B14" s="5" t="n">
        <v>728260</v>
      </c>
      <c r="C14" s="6" t="n">
        <v>680</v>
      </c>
      <c r="D14" s="5" t="n">
        <v>223551</v>
      </c>
      <c r="E14" s="5" t="n">
        <v>1897967</v>
      </c>
      <c r="F14" s="6" t="n">
        <v>-1389612</v>
      </c>
      <c r="G14" s="5" t="n">
        <v>-4326</v>
      </c>
      <c r="H14" s="5" t="n">
        <v>0</v>
      </c>
    </row>
    <row r="15">
      <c r="A15" s="4" t="inlineStr">
        <is>
          <t>Beginning Balance (in shares) at Dec. 29, 2018</t>
        </is>
      </c>
      <c r="C15" s="5" t="n">
        <v>67870962</v>
      </c>
      <c r="F15" s="5" t="n">
        <v>27755001</v>
      </c>
    </row>
    <row r="16">
      <c r="A16" s="4" t="inlineStr">
        <is>
          <t>Beginning Balance at Dec. 29, 2018</t>
        </is>
      </c>
      <c r="B16" s="5" t="n">
        <v>689133</v>
      </c>
      <c r="C16" s="6" t="n">
        <v>679</v>
      </c>
      <c r="D16" s="5" t="n">
        <v>226852</v>
      </c>
      <c r="E16" s="5" t="n">
        <v>1841279</v>
      </c>
      <c r="F16" s="6" t="n">
        <v>-1376111</v>
      </c>
      <c r="G16" s="5" t="n">
        <v>-5875</v>
      </c>
      <c r="H16" s="5" t="n">
        <v>2309</v>
      </c>
    </row>
    <row r="17">
      <c r="A17" s="4" t="inlineStr">
        <is>
          <t>Net income (loss)</t>
        </is>
      </c>
      <c r="B17" s="5" t="n">
        <v>124400</v>
      </c>
    </row>
    <row r="18">
      <c r="A18" s="4" t="inlineStr">
        <is>
          <t>Ending Balance (in shares) at Jun. 29, 2019</t>
        </is>
      </c>
      <c r="C18" s="5" t="n">
        <v>68064877</v>
      </c>
      <c r="F18" s="5" t="n">
        <v>28435182</v>
      </c>
    </row>
    <row r="19">
      <c r="A19" s="4" t="inlineStr">
        <is>
          <t>Ending Balance at Jun. 29, 2019</t>
        </is>
      </c>
      <c r="B19" s="5" t="n">
        <v>728300</v>
      </c>
      <c r="C19" s="6" t="n">
        <v>681</v>
      </c>
      <c r="D19" s="5" t="n">
        <v>224550</v>
      </c>
      <c r="E19" s="5" t="n">
        <v>1952439</v>
      </c>
      <c r="F19" s="6" t="n">
        <v>-1446425</v>
      </c>
      <c r="G19" s="5" t="n">
        <v>-2945</v>
      </c>
      <c r="H19" s="5" t="n">
        <v>0</v>
      </c>
    </row>
    <row r="20">
      <c r="A20" s="4" t="inlineStr">
        <is>
          <t>Beginning Balance (in shares) at Mar. 30, 2019</t>
        </is>
      </c>
      <c r="C20" s="5" t="n">
        <v>68047041</v>
      </c>
      <c r="F20" s="5" t="n">
        <v>27884681</v>
      </c>
    </row>
    <row r="21">
      <c r="A21" s="4" t="inlineStr">
        <is>
          <t>Beginning Balance at Mar. 30, 2019</t>
        </is>
      </c>
      <c r="B21" s="5" t="n">
        <v>728260</v>
      </c>
      <c r="C21" s="6" t="n">
        <v>680</v>
      </c>
      <c r="D21" s="5" t="n">
        <v>223551</v>
      </c>
      <c r="E21" s="5" t="n">
        <v>1897967</v>
      </c>
      <c r="F21" s="6" t="n">
        <v>-1389612</v>
      </c>
      <c r="G21" s="5" t="n">
        <v>-4326</v>
      </c>
      <c r="H21" s="5" t="n">
        <v>0</v>
      </c>
    </row>
    <row r="22">
      <c r="A22" s="4" t="inlineStr">
        <is>
          <t>Net income (loss)</t>
        </is>
      </c>
      <c r="B22" s="5" t="n">
        <v>61100</v>
      </c>
      <c r="E22" s="5" t="n">
        <v>61100</v>
      </c>
    </row>
    <row r="23">
      <c r="A23" s="4" t="inlineStr">
        <is>
          <t>Dividends</t>
        </is>
      </c>
      <c r="B23" s="5" t="n">
        <v>-6628</v>
      </c>
      <c r="E23" s="5" t="n">
        <v>-6628</v>
      </c>
    </row>
    <row r="24">
      <c r="A24" s="4" t="inlineStr">
        <is>
          <t>Purchases of common stock (in shares)</t>
        </is>
      </c>
      <c r="F24" s="5" t="n">
        <v>549929</v>
      </c>
    </row>
    <row r="25">
      <c r="A25" s="4" t="inlineStr">
        <is>
          <t>Purchases of common stock</t>
        </is>
      </c>
      <c r="B25" s="5" t="n">
        <v>-56752</v>
      </c>
      <c r="F25" s="6" t="n">
        <v>-56752</v>
      </c>
    </row>
    <row r="26">
      <c r="A26" s="4" t="inlineStr">
        <is>
          <t>Issuance of stock related to stock-based compensation plans (in shares)</t>
        </is>
      </c>
      <c r="C26" s="5" t="n">
        <v>17836</v>
      </c>
      <c r="F26" s="5" t="n">
        <v>572</v>
      </c>
    </row>
    <row r="27">
      <c r="A27" s="4" t="inlineStr">
        <is>
          <t>Issuance of stock related to stock-based compensation plans</t>
        </is>
      </c>
      <c r="B27" s="5" t="n">
        <v>-491</v>
      </c>
      <c r="C27" s="6" t="n">
        <v>1</v>
      </c>
      <c r="D27" s="5" t="n">
        <v>-431</v>
      </c>
      <c r="F27" s="6" t="n">
        <v>-61</v>
      </c>
    </row>
    <row r="28">
      <c r="A28" s="4" t="inlineStr">
        <is>
          <t>Stock-based compensation</t>
        </is>
      </c>
      <c r="B28" s="5" t="n">
        <v>1430</v>
      </c>
      <c r="D28" s="5" t="n">
        <v>1430</v>
      </c>
    </row>
    <row r="29">
      <c r="A29" s="4" t="inlineStr">
        <is>
          <t>Other comprehensive (loss) income</t>
        </is>
      </c>
      <c r="B29" s="5" t="n">
        <v>1381</v>
      </c>
      <c r="G29" s="5" t="n">
        <v>1381</v>
      </c>
    </row>
    <row r="30">
      <c r="A30" s="4" t="inlineStr">
        <is>
          <t>Ending Balance (in shares) at Jun. 29, 2019</t>
        </is>
      </c>
      <c r="C30" s="5" t="n">
        <v>68064877</v>
      </c>
      <c r="F30" s="5" t="n">
        <v>28435182</v>
      </c>
    </row>
    <row r="31">
      <c r="A31" s="4" t="inlineStr">
        <is>
          <t>Ending Balance at Jun. 29, 2019</t>
        </is>
      </c>
      <c r="B31" s="5" t="n">
        <v>728300</v>
      </c>
      <c r="C31" s="6" t="n">
        <v>681</v>
      </c>
      <c r="D31" s="5" t="n">
        <v>224550</v>
      </c>
      <c r="E31" s="5" t="n">
        <v>1952439</v>
      </c>
      <c r="F31" s="6" t="n">
        <v>-1446425</v>
      </c>
      <c r="G31" s="5" t="n">
        <v>-2945</v>
      </c>
      <c r="H31" s="6" t="n">
        <v>0</v>
      </c>
    </row>
    <row r="32">
      <c r="A32" s="4" t="inlineStr">
        <is>
          <t>Beginning Balance (in shares) at Dec. 28, 2019</t>
        </is>
      </c>
      <c r="C32" s="5" t="n">
        <v>68083419</v>
      </c>
      <c r="F32" s="5" t="n">
        <v>28609926</v>
      </c>
    </row>
    <row r="33">
      <c r="A33" s="4" t="inlineStr">
        <is>
          <t>Beginning Balance at Dec. 28, 2019</t>
        </is>
      </c>
      <c r="B33" s="5" t="n">
        <v>721469</v>
      </c>
      <c r="C33" s="6" t="n">
        <v>681</v>
      </c>
      <c r="D33" s="5" t="n">
        <v>226123</v>
      </c>
      <c r="E33" s="5" t="n">
        <v>1962161</v>
      </c>
      <c r="F33" s="6" t="n">
        <v>-1465284</v>
      </c>
      <c r="G33" s="5" t="n">
        <v>-2212</v>
      </c>
    </row>
    <row r="34">
      <c r="A34" s="4" t="inlineStr">
        <is>
          <t>Adoption of accounting standards (Note 14) | Accounting Standards Update 2016-13</t>
        </is>
      </c>
      <c r="B34" s="5" t="n">
        <v>-702</v>
      </c>
      <c r="E34" s="5" t="n">
        <v>-702</v>
      </c>
    </row>
    <row r="35">
      <c r="A35" s="4" t="inlineStr">
        <is>
          <t>Net income (loss)</t>
        </is>
      </c>
      <c r="B35" s="5" t="n">
        <v>40895</v>
      </c>
      <c r="E35" s="5" t="n">
        <v>40895</v>
      </c>
    </row>
    <row r="36">
      <c r="A36" s="4" t="inlineStr">
        <is>
          <t>Dividends</t>
        </is>
      </c>
      <c r="B36" s="5" t="n">
        <v>-7336</v>
      </c>
      <c r="E36" s="5" t="n">
        <v>-7336</v>
      </c>
    </row>
    <row r="37">
      <c r="A37" s="4" t="inlineStr">
        <is>
          <t>Purchases of common stock (in shares)</t>
        </is>
      </c>
      <c r="F37" s="5" t="n">
        <v>1178970</v>
      </c>
    </row>
    <row r="38">
      <c r="A38" s="4" t="inlineStr">
        <is>
          <t>Purchases of common stock</t>
        </is>
      </c>
      <c r="B38" s="5" t="n">
        <v>-115962</v>
      </c>
      <c r="F38" s="6" t="n">
        <v>-115962</v>
      </c>
    </row>
    <row r="39">
      <c r="A39" s="4" t="inlineStr">
        <is>
          <t>Issuance of stock related to stock-based compensation plans (in shares)</t>
        </is>
      </c>
      <c r="C39" s="5" t="n">
        <v>84063</v>
      </c>
      <c r="F39" s="5" t="n">
        <v>8078</v>
      </c>
    </row>
    <row r="40">
      <c r="A40" s="4" t="inlineStr">
        <is>
          <t>Issuance of stock related to stock-based compensation plans</t>
        </is>
      </c>
      <c r="B40" s="5" t="n">
        <v>-2419</v>
      </c>
      <c r="C40" s="6" t="n">
        <v>1</v>
      </c>
      <c r="D40" s="5" t="n">
        <v>-1781</v>
      </c>
      <c r="F40" s="6" t="n">
        <v>-639</v>
      </c>
    </row>
    <row r="41">
      <c r="A41" s="4" t="inlineStr">
        <is>
          <t>Stock-based compensation</t>
        </is>
      </c>
      <c r="B41" s="5" t="n">
        <v>631</v>
      </c>
      <c r="D41" s="5" t="n">
        <v>631</v>
      </c>
    </row>
    <row r="42">
      <c r="A42" s="4" t="inlineStr">
        <is>
          <t>Other comprehensive (loss) income</t>
        </is>
      </c>
      <c r="B42" s="5" t="n">
        <v>-9481</v>
      </c>
      <c r="G42" s="5" t="n">
        <v>-9481</v>
      </c>
    </row>
    <row r="43">
      <c r="A43" s="4" t="inlineStr">
        <is>
          <t>Ending Balance (in shares) at Mar. 28, 2020</t>
        </is>
      </c>
      <c r="C43" s="5" t="n">
        <v>68167482</v>
      </c>
      <c r="F43" s="5" t="n">
        <v>29796974</v>
      </c>
    </row>
    <row r="44">
      <c r="A44" s="4" t="inlineStr">
        <is>
          <t>Ending Balance at Mar. 28, 2020</t>
        </is>
      </c>
      <c r="B44" s="5" t="n">
        <v>627095</v>
      </c>
      <c r="C44" s="6" t="n">
        <v>682</v>
      </c>
      <c r="D44" s="5" t="n">
        <v>224973</v>
      </c>
      <c r="E44" s="5" t="n">
        <v>1995018</v>
      </c>
      <c r="F44" s="6" t="n">
        <v>-1581885</v>
      </c>
      <c r="G44" s="5" t="n">
        <v>-11693</v>
      </c>
    </row>
    <row r="45">
      <c r="A45" s="4" t="inlineStr">
        <is>
          <t>Beginning Balance (in shares) at Dec. 28, 2019</t>
        </is>
      </c>
      <c r="C45" s="5" t="n">
        <v>68083419</v>
      </c>
      <c r="F45" s="5" t="n">
        <v>28609926</v>
      </c>
    </row>
    <row r="46">
      <c r="A46" s="4" t="inlineStr">
        <is>
          <t>Beginning Balance at Dec. 28, 2019</t>
        </is>
      </c>
      <c r="B46" s="5" t="n">
        <v>721469</v>
      </c>
      <c r="C46" s="6" t="n">
        <v>681</v>
      </c>
      <c r="D46" s="5" t="n">
        <v>226123</v>
      </c>
      <c r="E46" s="5" t="n">
        <v>1962161</v>
      </c>
      <c r="F46" s="6" t="n">
        <v>-1465284</v>
      </c>
      <c r="G46" s="5" t="n">
        <v>-2212</v>
      </c>
    </row>
    <row r="47">
      <c r="A47" s="4" t="inlineStr">
        <is>
          <t>Net income (loss)</t>
        </is>
      </c>
      <c r="B47" s="5" t="n">
        <v>65149</v>
      </c>
    </row>
    <row r="48">
      <c r="A48" s="4" t="inlineStr">
        <is>
          <t>Ending Balance (in shares) at Jun. 27, 2020</t>
        </is>
      </c>
      <c r="C48" s="5" t="n">
        <v>68176787</v>
      </c>
      <c r="F48" s="5" t="n">
        <v>29797328</v>
      </c>
    </row>
    <row r="49">
      <c r="A49" s="4" t="inlineStr">
        <is>
          <t>Ending Balance at Jun. 27, 2020</t>
        </is>
      </c>
      <c r="B49" s="5" t="n">
        <v>649121</v>
      </c>
      <c r="C49" s="6" t="n">
        <v>682</v>
      </c>
      <c r="D49" s="5" t="n">
        <v>225332</v>
      </c>
      <c r="E49" s="5" t="n">
        <v>2012173</v>
      </c>
      <c r="F49" s="6" t="n">
        <v>-1581921</v>
      </c>
      <c r="G49" s="5" t="n">
        <v>-7145</v>
      </c>
    </row>
    <row r="50">
      <c r="A50" s="4" t="inlineStr">
        <is>
          <t>Beginning Balance (in shares) at Mar. 28, 2020</t>
        </is>
      </c>
      <c r="C50" s="5" t="n">
        <v>68167482</v>
      </c>
      <c r="F50" s="5" t="n">
        <v>29796974</v>
      </c>
    </row>
    <row r="51">
      <c r="A51" s="4" t="inlineStr">
        <is>
          <t>Beginning Balance at Mar. 28, 2020</t>
        </is>
      </c>
      <c r="B51" s="5" t="n">
        <v>627095</v>
      </c>
      <c r="C51" s="6" t="n">
        <v>682</v>
      </c>
      <c r="D51" s="5" t="n">
        <v>224973</v>
      </c>
      <c r="E51" s="5" t="n">
        <v>1995018</v>
      </c>
      <c r="F51" s="6" t="n">
        <v>-1581885</v>
      </c>
      <c r="G51" s="5" t="n">
        <v>-11693</v>
      </c>
    </row>
    <row r="52">
      <c r="A52" s="4" t="inlineStr">
        <is>
          <t>Net income (loss)</t>
        </is>
      </c>
      <c r="B52" s="5" t="n">
        <v>24254</v>
      </c>
      <c r="E52" s="5" t="n">
        <v>24254</v>
      </c>
    </row>
    <row r="53">
      <c r="A53" s="4" t="inlineStr">
        <is>
          <t>Dividends</t>
        </is>
      </c>
      <c r="B53" s="5" t="n">
        <v>-7099</v>
      </c>
      <c r="E53" s="5" t="n">
        <v>-7099</v>
      </c>
    </row>
    <row r="54">
      <c r="A54" s="4" t="inlineStr">
        <is>
          <t>Issuance of stock related to stock-based compensation plans (in shares)</t>
        </is>
      </c>
      <c r="C54" s="5" t="n">
        <v>9305</v>
      </c>
      <c r="F54" s="5" t="n">
        <v>354</v>
      </c>
    </row>
    <row r="55">
      <c r="A55" s="4" t="inlineStr">
        <is>
          <t>Issuance of stock related to stock-based compensation plans</t>
        </is>
      </c>
      <c r="B55" s="5" t="n">
        <v>-247</v>
      </c>
      <c r="D55" s="5" t="n">
        <v>-211</v>
      </c>
      <c r="F55" s="6" t="n">
        <v>-36</v>
      </c>
    </row>
    <row r="56">
      <c r="A56" s="4" t="inlineStr">
        <is>
          <t>Stock-based compensation</t>
        </is>
      </c>
      <c r="B56" s="5" t="n">
        <v>570</v>
      </c>
      <c r="D56" s="5" t="n">
        <v>570</v>
      </c>
    </row>
    <row r="57">
      <c r="A57" s="4" t="inlineStr">
        <is>
          <t>Other comprehensive (loss) income</t>
        </is>
      </c>
      <c r="B57" s="5" t="n">
        <v>4548</v>
      </c>
      <c r="G57" s="5" t="n">
        <v>4548</v>
      </c>
    </row>
    <row r="58">
      <c r="A58" s="4" t="inlineStr">
        <is>
          <t>Ending Balance (in shares) at Jun. 27, 2020</t>
        </is>
      </c>
      <c r="C58" s="5" t="n">
        <v>68176787</v>
      </c>
      <c r="F58" s="5" t="n">
        <v>29797328</v>
      </c>
    </row>
    <row r="59">
      <c r="A59" s="4" t="inlineStr">
        <is>
          <t>Ending Balance at Jun. 27, 2020</t>
        </is>
      </c>
      <c r="B59" s="6" t="n">
        <v>649121</v>
      </c>
      <c r="C59" s="6" t="n">
        <v>682</v>
      </c>
      <c r="D59" s="6" t="n">
        <v>225332</v>
      </c>
      <c r="E59" s="6" t="n">
        <v>2012173</v>
      </c>
      <c r="F59" s="6" t="n">
        <v>-1581921</v>
      </c>
      <c r="G59" s="6" t="n">
        <v>-714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hanges in Equity (Parenthetical) - $ / shares</t>
        </is>
      </c>
      <c r="B1" s="2" t="inlineStr">
        <is>
          <t>3 Months Ended</t>
        </is>
      </c>
      <c r="F1" s="2" t="inlineStr">
        <is>
          <t>6 Months Ended</t>
        </is>
      </c>
    </row>
    <row r="2">
      <c r="B2" s="2" t="inlineStr">
        <is>
          <t>Jun. 27, 2020</t>
        </is>
      </c>
      <c r="C2" s="2" t="inlineStr">
        <is>
          <t>Mar. 28, 2020</t>
        </is>
      </c>
      <c r="D2" s="2" t="inlineStr">
        <is>
          <t>Jun. 29, 2019</t>
        </is>
      </c>
      <c r="E2" s="2" t="inlineStr">
        <is>
          <t>Mar. 30, 2019</t>
        </is>
      </c>
      <c r="F2" s="2" t="inlineStr">
        <is>
          <t>Jun. 27, 2020</t>
        </is>
      </c>
      <c r="G2" s="2" t="inlineStr">
        <is>
          <t>Jun. 29, 2019</t>
        </is>
      </c>
    </row>
    <row r="3">
      <c r="A3" s="4" t="inlineStr">
        <is>
          <t>Dividends per common share</t>
        </is>
      </c>
      <c r="B3" s="8" t="n">
        <v>0.185</v>
      </c>
      <c r="C3" s="8" t="n">
        <v>0.185</v>
      </c>
      <c r="D3" s="8" t="n">
        <v>0.165</v>
      </c>
      <c r="E3" s="8" t="n">
        <v>0.165</v>
      </c>
      <c r="F3" s="8" t="n">
        <v>0.37</v>
      </c>
      <c r="G3" s="8" t="n">
        <v>0.33</v>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0:34:36Z</dcterms:created>
  <dcterms:modified xmlns:dcterms="http://purl.org/dc/terms/" xmlns:xsi="http://www.w3.org/2001/XMLSchema-instance" xsi:type="dcterms:W3CDTF">2020-07-31T10:34:36Z</dcterms:modified>
</cp:coreProperties>
</file>